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egments Statement" sheetId="9" state="visible" r:id="rId9"/>
    <sheet xmlns:r="http://schemas.openxmlformats.org/officeDocument/2006/relationships" name="BASIS OF PRESENTATION" sheetId="10" state="visible" r:id="rId10"/>
    <sheet xmlns:r="http://schemas.openxmlformats.org/officeDocument/2006/relationships" name="SUMMARY OF SIGNIFICANT POLICIES" sheetId="11" state="visible" r:id="rId11"/>
    <sheet xmlns:r="http://schemas.openxmlformats.org/officeDocument/2006/relationships" name="FAIR VALUE" sheetId="12" state="visible" r:id="rId12"/>
    <sheet xmlns:r="http://schemas.openxmlformats.org/officeDocument/2006/relationships" name="ALLOWANCE FOR LOAN LOS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Subsequent Events (Notes)" sheetId="20" state="visible" r:id="rId20"/>
    <sheet xmlns:r="http://schemas.openxmlformats.org/officeDocument/2006/relationships" name="Discontinued Operations (Notes)" sheetId="21" state="visible" r:id="rId21"/>
    <sheet xmlns:r="http://schemas.openxmlformats.org/officeDocument/2006/relationships" name="Leases (Notes)" sheetId="22" state="visible" r:id="rId22"/>
    <sheet xmlns:r="http://schemas.openxmlformats.org/officeDocument/2006/relationships" name="FAIR VALUE (Tables)" sheetId="23" state="visible" r:id="rId23"/>
    <sheet xmlns:r="http://schemas.openxmlformats.org/officeDocument/2006/relationships" name="ALLOWANCE FOR LOAN LOSSES (Tabl" sheetId="24" state="visible" r:id="rId24"/>
    <sheet xmlns:r="http://schemas.openxmlformats.org/officeDocument/2006/relationships" name="AVERAGE SHARE INFORMATION (Tabl"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Discontinued Operations Reconci" sheetId="28" state="visible" r:id="rId28"/>
    <sheet xmlns:r="http://schemas.openxmlformats.org/officeDocument/2006/relationships" name="Discontinued Operations Cash fl" sheetId="29" state="visible" r:id="rId29"/>
    <sheet xmlns:r="http://schemas.openxmlformats.org/officeDocument/2006/relationships" name="Leases (Tables)" sheetId="30" state="visible" r:id="rId30"/>
    <sheet xmlns:r="http://schemas.openxmlformats.org/officeDocument/2006/relationships" name="SUMMARY OF SIGNIFICANT POLICI_2" sheetId="31" state="visible" r:id="rId31"/>
    <sheet xmlns:r="http://schemas.openxmlformats.org/officeDocument/2006/relationships" name="FAIR VALUE (Details)" sheetId="32" state="visible" r:id="rId32"/>
    <sheet xmlns:r="http://schemas.openxmlformats.org/officeDocument/2006/relationships" name="RECEIVABLES AND ALLOWANCE FOR L" sheetId="33" state="visible" r:id="rId33"/>
    <sheet xmlns:r="http://schemas.openxmlformats.org/officeDocument/2006/relationships" name="ALLOWANCE FOR LOAN LOSSES (Asse" sheetId="34" state="visible" r:id="rId34"/>
    <sheet xmlns:r="http://schemas.openxmlformats.org/officeDocument/2006/relationships" name="ALLOWANCE FOR LOAN LOSSES (Summ" sheetId="35" state="visible" r:id="rId35"/>
    <sheet xmlns:r="http://schemas.openxmlformats.org/officeDocument/2006/relationships" name="ALLOWANCE FOR LOAN LOSSES Finan" sheetId="36" state="visible" r:id="rId36"/>
    <sheet xmlns:r="http://schemas.openxmlformats.org/officeDocument/2006/relationships" name="AVERAGE SHARE INFORMATION (Deta" sheetId="37" state="visible" r:id="rId37"/>
    <sheet xmlns:r="http://schemas.openxmlformats.org/officeDocument/2006/relationships" name="STOCK-BASED COMPENSATION (Detai" sheetId="38" state="visible" r:id="rId38"/>
    <sheet xmlns:r="http://schemas.openxmlformats.org/officeDocument/2006/relationships" name="STOCK-BASED COMPENSATION Perfor" sheetId="39" state="visible" r:id="rId39"/>
    <sheet xmlns:r="http://schemas.openxmlformats.org/officeDocument/2006/relationships" name="ACQUISITIONS (Details)" sheetId="40" state="visible" r:id="rId40"/>
    <sheet xmlns:r="http://schemas.openxmlformats.org/officeDocument/2006/relationships" name="DEBT (Details)" sheetId="41" state="visible" r:id="rId41"/>
    <sheet xmlns:r="http://schemas.openxmlformats.org/officeDocument/2006/relationships" name="INCOME TAXES (Details)" sheetId="42" state="visible" r:id="rId42"/>
    <sheet xmlns:r="http://schemas.openxmlformats.org/officeDocument/2006/relationships" name="Discontinued Operations Recon_2" sheetId="43" state="visible" r:id="rId43"/>
    <sheet xmlns:r="http://schemas.openxmlformats.org/officeDocument/2006/relationships" name="Discontinued Operations Cash _2" sheetId="44" state="visible" r:id="rId44"/>
    <sheet xmlns:r="http://schemas.openxmlformats.org/officeDocument/2006/relationships" name="Leases (Details)" sheetId="45" state="visible" r:id="rId45"/>
    <sheet xmlns:r="http://schemas.openxmlformats.org/officeDocument/2006/relationships" name="Leases Operating lease future m" sheetId="46" state="visible" r:id="rId46"/>
  </sheets>
  <definedNames/>
  <calcPr calcId="124519" fullCalcOnLoad="1"/>
</workbook>
</file>

<file path=xl/sharedStrings.xml><?xml version="1.0" encoding="utf-8"?>
<sst xmlns="http://schemas.openxmlformats.org/spreadsheetml/2006/main" uniqueCount="537">
  <si>
    <t>COVER PAGE - shares</t>
  </si>
  <si>
    <t>3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0-19599</t>
  </si>
  <si>
    <t>Entity Registrant Name</t>
  </si>
  <si>
    <t>WORLD ACCEPTANCE CORP</t>
  </si>
  <si>
    <t>Entity Incorporation, State or Country Code</t>
  </si>
  <si>
    <t>SC</t>
  </si>
  <si>
    <t>Entity Tax Identification Number</t>
  </si>
  <si>
    <t>57-0425114</t>
  </si>
  <si>
    <t>Entity Address, Address Line One</t>
  </si>
  <si>
    <t>108 Frederick Street</t>
  </si>
  <si>
    <t>Entity Address, City or Town</t>
  </si>
  <si>
    <t>Greenville,</t>
  </si>
  <si>
    <t>Entity Address, State or Province</t>
  </si>
  <si>
    <t>Entity Address, Postal Zip Code</t>
  </si>
  <si>
    <t>29607</t>
  </si>
  <si>
    <t>City Area Code</t>
  </si>
  <si>
    <t>(864)</t>
  </si>
  <si>
    <t>Local Phone Number</t>
  </si>
  <si>
    <t>298-9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8385</t>
  </si>
  <si>
    <t>Current Fiscal Year End Date</t>
  </si>
  <si>
    <t>--03-31</t>
  </si>
  <si>
    <t>Document Fiscal Year Focus</t>
  </si>
  <si>
    <t>2020</t>
  </si>
  <si>
    <t>Document Fiscal Period Focus</t>
  </si>
  <si>
    <t>Q1</t>
  </si>
  <si>
    <t>Amendment Flag</t>
  </si>
  <si>
    <t>CONSOLIDATED BALANCE SHEETS (Unaudited) - USD ($)</t>
  </si>
  <si>
    <t>Mar. 31, 2019</t>
  </si>
  <si>
    <t>ASSETS</t>
  </si>
  <si>
    <t>Cash and cash equivalents</t>
  </si>
  <si>
    <t>Loans and Leases Receivable, Gross</t>
  </si>
  <si>
    <t>Less:</t>
  </si>
  <si>
    <t>Financing Receivable Individually Evaluated for Impairment Unearned Interest and Fees</t>
  </si>
  <si>
    <t>Unearned interest, insurance and fees</t>
  </si>
  <si>
    <t>Allowance for loan losses</t>
  </si>
  <si>
    <t>Loans receivable, net</t>
  </si>
  <si>
    <t>Operating Lease, Right-of-Use Asset</t>
  </si>
  <si>
    <t>Property and equipment, net</t>
  </si>
  <si>
    <t>Deferred income taxes</t>
  </si>
  <si>
    <t>Other assets, net</t>
  </si>
  <si>
    <t>Goodwill</t>
  </si>
  <si>
    <t>Intangible assets, net</t>
  </si>
  <si>
    <t>Total assets</t>
  </si>
  <si>
    <t>Liabilities:</t>
  </si>
  <si>
    <t>Senior notes payable</t>
  </si>
  <si>
    <t>Income taxes payable</t>
  </si>
  <si>
    <t>Operating Lease, Liability</t>
  </si>
  <si>
    <t>Accounts payable and accrued expenses</t>
  </si>
  <si>
    <t>Total liabilities</t>
  </si>
  <si>
    <t>Commitments and contingencies</t>
  </si>
  <si>
    <t>Shareholders' equity:</t>
  </si>
  <si>
    <t>Preferred stock, no par value</t>
  </si>
  <si>
    <t>Common stock, no par value</t>
  </si>
  <si>
    <t>Additional paid-in capital</t>
  </si>
  <si>
    <t>Retained earning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Jun. 30, 2018</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Income (Loss) from Continuing Operations before Income Taxes, Noncontrolling Interest</t>
  </si>
  <si>
    <t>Discontinued Operation, Income (Loss) from Discontinued Operation, before Income Tax</t>
  </si>
  <si>
    <t>Discontinued Operation, Gain (Loss) on Disposal of Discontinued Operation, Net of Tax, Per Diluted Share</t>
  </si>
  <si>
    <t>Discontinued Operation, Tax Effect of Discontinued Operation</t>
  </si>
  <si>
    <t>Income (Loss) from Discontinued Operations, Net of Tax, Attributable to Parent</t>
  </si>
  <si>
    <t>Net income</t>
  </si>
  <si>
    <t>Income (Loss) from Continuing Operations, Per Basic Share</t>
  </si>
  <si>
    <t>Income (Loss) from Continuing Operations, Per Diluted Share</t>
  </si>
  <si>
    <t>Income (Loss) from Discontinued Operations and Disposal of Discontinued Operations, Net of Tax, Per Basic Share</t>
  </si>
  <si>
    <t>Discontinued Operation, Income (Loss) from Discontinued Operation, Net of Tax, Per Basic Share</t>
  </si>
  <si>
    <t>Income (Loss) from Discontinued Operations and Disposal of Discontinued Operations, Net of Tax, Per Diluted Share</t>
  </si>
  <si>
    <t>Discontinued Operation, Income (Loss) from Discontinued Operation, Net of Tax, Per Diluted Shar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t>
  </si>
  <si>
    <t>Foreign currency translation adjustments</t>
  </si>
  <si>
    <t>Other Comprehensive Income (Loss), Foreign Currency Transaction and Translation Reclassification Adjustment from AOCI, Realized upon Sale or Liquidation, Net of Tax</t>
  </si>
  <si>
    <t>Comprehensive income</t>
  </si>
  <si>
    <t>CONSOLIDATED STATEMENTS OF SHAREHOLDERS' EQUITY (Unaudited) - USD ($)</t>
  </si>
  <si>
    <t>Total</t>
  </si>
  <si>
    <t>Additional Paid-in Capital [Member]</t>
  </si>
  <si>
    <t>Retained Earnings [Member]</t>
  </si>
  <si>
    <t>Accumulated Other Comprehensive Income (Loss), net [Member]</t>
  </si>
  <si>
    <t>Employee Stock Option [Member]</t>
  </si>
  <si>
    <t>Common Stock, Shares, Outstanding</t>
  </si>
  <si>
    <t>Share-based Compensation Arrangement by Share-based Payment Award, Options, Exercises in Period</t>
  </si>
  <si>
    <t>Balances at Mar. 31, 2018</t>
  </si>
  <si>
    <t>Increase (Decrease) in Shareholders' Equity [Roll Forward]</t>
  </si>
  <si>
    <t>Proceeds from exercise of stock options, including tax benefits</t>
  </si>
  <si>
    <t>Stock Repurchased and Retired During Period, Shares</t>
  </si>
  <si>
    <t>Stock Repurchased and Retired During Period, Value</t>
  </si>
  <si>
    <t>Stock Issued During Period, Shares, Restricted Stock Award, Net of Forfeitures</t>
  </si>
  <si>
    <t>Issuance of restricted common stock under stock option plan</t>
  </si>
  <si>
    <t>Stock option expense</t>
  </si>
  <si>
    <t>Other comprehensive income</t>
  </si>
  <si>
    <t>Balances at Jun. 30, 2018</t>
  </si>
  <si>
    <t>Balances at Mar. 31, 2019</t>
  </si>
  <si>
    <t>Balances at Jun. 30, 2019</t>
  </si>
  <si>
    <t>CONSOLIDATED STATEMENTS OF SHAREHOLDERS' EQUITY (Unaudited) (Parenthetical) - USD ($)</t>
  </si>
  <si>
    <t>Proceeds from exercise of stock options (in shares)</t>
  </si>
  <si>
    <t>Adjustments to Additional Paid in Capital, Income Tax Benefit from Share-based Compensation</t>
  </si>
  <si>
    <t>Proceeds from exercise of stock options, tax benefits</t>
  </si>
  <si>
    <t>Adjustments Related to Tax Withholding for Share-based Compensation</t>
  </si>
  <si>
    <t>CONSOLIDATED STATEMENTS OF CASH FLOWS (Unaudited) - USD ($)</t>
  </si>
  <si>
    <t>Cash flow from operating activities:</t>
  </si>
  <si>
    <t>Gain (Loss) on Disposition of Busines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Change in accounts:</t>
  </si>
  <si>
    <t>Net Cash Provided by (Used in) Operating Activities</t>
  </si>
  <si>
    <t>Cash flows from investing activities:</t>
  </si>
  <si>
    <t>Increase in loans receivable, net</t>
  </si>
  <si>
    <t>Purchases of property and equipment</t>
  </si>
  <si>
    <t>Proceeds from Sale of Property, Plant, and Equipment</t>
  </si>
  <si>
    <t>Net cash used in investing activities</t>
  </si>
  <si>
    <t>Cash flow from financing activities:</t>
  </si>
  <si>
    <t>Borrowings from senior notes payable</t>
  </si>
  <si>
    <t>Payments on senior notes payable</t>
  </si>
  <si>
    <t>Proceeds from exercise of stock options</t>
  </si>
  <si>
    <t>Payments Related to Tax Withholding for Share-based Compensation</t>
  </si>
  <si>
    <t>Payments of Loan Costs</t>
  </si>
  <si>
    <t>Repurchase of common stock</t>
  </si>
  <si>
    <t>Net cash provided by financing activities</t>
  </si>
  <si>
    <t>Increase in cash and cash equivalents</t>
  </si>
  <si>
    <t>Effects of foreign currency fluctuations on cash</t>
  </si>
  <si>
    <t>Cash and cash equivalents at beginning of period</t>
  </si>
  <si>
    <t>Disposal Group, Including Discontinued Operation, Cash and Cash Equivalents</t>
  </si>
  <si>
    <t>Cash and Cash Equivalents, at Carrying Value, Including Discontinued Operations</t>
  </si>
  <si>
    <t>Cash and cash equivalents at end of period</t>
  </si>
  <si>
    <t>Interest Paid, Including Capitalized Interest, Operating and Investing Activities</t>
  </si>
  <si>
    <t>Income Taxes Paid</t>
  </si>
  <si>
    <t>Net assets acquired from acquisition primarily loans</t>
  </si>
  <si>
    <t>Net Assets Acquired from Acquisition, Intangibles</t>
  </si>
  <si>
    <t>Cash, Cash Equivalents, Restricted Cash and Restricted Cash Equivalents, Including Disposal Group and Discontinued Operations</t>
  </si>
  <si>
    <t>Parent Company [Member]</t>
  </si>
  <si>
    <t>Segments Statement - USD ($)</t>
  </si>
  <si>
    <t>Segment Reporting Information [Line Items]</t>
  </si>
  <si>
    <t>Revenues</t>
  </si>
  <si>
    <t>Provision for Loan and Lease Losses</t>
  </si>
  <si>
    <t>General and Administrative Expense</t>
  </si>
  <si>
    <t>Interest Expense</t>
  </si>
  <si>
    <t>Income Tax Expense (Benefit)</t>
  </si>
  <si>
    <t>Net Income (Loss) Attributable to Parent</t>
  </si>
  <si>
    <t>Assets</t>
  </si>
  <si>
    <t>BASIS OF PRESENTATION</t>
  </si>
  <si>
    <t>Organization, Consolidation and Presentation of Financial Statements [Abstract]</t>
  </si>
  <si>
    <t xml:space="preserve"> BASIS OF PRESENTATION The consolidated financial statements of the Company at June 30, 2019 , and for the three months then ended were prepared in accordance with the instructions for Form 10-Q and are unaudited; however, in the opinion of management all adjustments (consisting only of items of a normal, recurring nature) necessary for a fair presentation of the financial position at June 30, 2019 , and the results of operations and cash flows for the periods ended June 30, 2019 and 2018 ,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19 , included in the Company’s Annual Report on Form 10-K for the fiscal year ended March 31, 2019 , as filed with the SEC.</t>
  </si>
  <si>
    <t>SUMMARY OF SIGNIFICANT POLICIES</t>
  </si>
  <si>
    <t>Accounting Policies [Abstract]</t>
  </si>
  <si>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Reclassification Certain prior period amounts have been reclassified to conform to the current presentation. Such reclassifications had no impact on previously reported net income or shareholders' equity. Recently Adopted Accounting Standards Leases In February 2016, the FASB issued ASU No. 2016-02, Leases (Topic 842). The ASU, as amended by ASU 2018-01, ASU 2018-10, and 2018-11, requires lessees to recognize assets and liabilities from leases with terms greater than 12 months and to disclose information related to the amount, timing and uncertainty of cash flows arising from leases, including various qualitative and quantitative requirements. The amendments of this ASU are effective for annual periods, and interim periods within those annual periods, beginning after December 15, 2018. Upon adoption of this guidance on April 1, 2019 the Company removed its deferred rent expense balance of $0.4 million , recorded a right-of-use asset of $92.3 million , and recorded a lease liability of $92.7 million . Amounts recorded upon adoption of Topic 842 were adjusted from what was reported in the Company's Annual Report on From 10-K for the fiscal year ended March 31, 2019 due to the Company finalizing its implementation since that filing. In conjunction with adoption the Company made the following elections as outlined in ASU 2016-02 and its amendments: • The Company elects to apply the new guidance retrospectively at the beginning of the period of adoption, and, as a result, the adoption date shall be the beginning of the reporting period in which the Company first applies the guidance in Topic 842. The Company will not adjust comparative years in the consolidated financial statements or make the new required disclosures for periods before the adoption date. The new required disclosures will only be presented in the period of adoption and subsequently thereafter. • The Company elects, by class of underlying asset, to expense short-term leases on a straight-line basis over the life of the lease rather than applying the recognition requirements in Topic 842 according to the following table: Class of Underlying Asset Election? Yes/No Buildings (Office Space) No Office Equipment Yes • The Company elects, by class of underlying asset, not to separate nonlease components from lease components and instead account for each separate lease component and the nonlease components associated with those lease components as a single lease component according to the following table: Class of Underlying Asset Election? Yes/No Buildings (Office Space) Yes Office Equipment Yes • The Company elects the following practical expedients, which must be elected as a package, when applying Topic 842 to leases that commenced before the adoption date: 1. Not to reassess whether any expired or existing contracts are or contain leases; 2. Not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3. Not to reassess initial direct costs for any existing leases. • The Company elects to use hindsight in determining the lease term (that is, when considering lessee options to extend or terminate the lease and to purchase the underlying asset) and in assessing impairment of the its right-of-use assets when applying Topic 842 to leases that commenced before the adoption date. Adoption of the standard did not impact the Company's Consolidated Statements of Operations nor did adoption require the Company to alter its revolving credit facility to remain in compliance with its debt covenants. Recently Issued Accounting Standards Not Yet Adopted Simplifying the Test for Goodwill Impairment In January 2017, the FASB issued ASU 2017-04, Simplifying the Test for Goodwill Impairment. ASU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9. Early adoption is permitted. We are currently evaluating the impact the adoption of this guidance will have on our consolidated financial statements. Measurement of Credit Losses on Financial Instruments In June 2016, the FASB issued ASU 2016-13, Financial Instruments - Credit Losses. The amendment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the adoption of this guidance will have on our consolidated financial statements. The adoption of this ASU could have a material impact on the provision for loan losses in the consolidated statements of operations and allowance for loan losses in the consolidated balance sheets. 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 xml:space="preserve"> FAIR VALUE Fair Value Disclosures The Company may carry certain financial instruments and derivative assets and liabilities measured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consist of the following: cash and cash equivalents, loans receivable, and senior notes payable. Fair value approximates carrying value for all of these instruments. Loans receivable are originated at prevailing market rates and have an average life of approximately eight months . Given the short-term nature of these loans, they are continually repriced at current market rates. The Company’s revolving credit facility has a variable rate based on a margin over LIBOR and reprices with any changes in LIBOR. The Company also considers its creditworthiness in its determination of fair value. The carrying amounts and estimated fair values of the Company's financial instruments are summarized below. June 30, 2019 March 31, 2019 Input Level Carrying Value Estimated Fair Value Carrying Value Estimated Fair Value ASSETS Cash and cash equivalents 1 $ 9,759,095 9,759,095 $ 9,335,433 9,335,433 Loans receivable, net 3 814,614,601 814,614,601 755,624,007 755,624,007 LIABILITIES Senior notes payable 3 326,390,000 326,390,000 251,940,000 251,940,000 There were no significant assets or liabilities measured at fair value on a non-recurring basis as of June 30, 2019 or March 31, 2019 .</t>
  </si>
  <si>
    <t>ALLOWANCE FOR LOAN LOSSES</t>
  </si>
  <si>
    <t>Receivables [Abstract]</t>
  </si>
  <si>
    <t>ALLOWANCE FOR LOAN LOSSES The following is a summary of gross loans receivable as of: June 30, March 31, June 30, Small loans $ 805,380,448 $ 736,643,663 $ 716,209,163 Large loans 412,902,115 383,686,372 345,206,234 Tax advance loans 4,413,682 7,627,348 1,257,780 Total gross loans $ 1,222,696,245 $ 1,127,957,383 $ 1,062,673,177 The following is a summary of the changes in the allowance for loan losses for the periods indicated: Three months ended June 30, 2019 2018 Balance at beginning of period $ 81,519,624 $ 66,088,139 Provision for loan losses 41,291,071 30,590,619 Loan losses (39,523,987 ) (32,441,141 ) Recoveries 4,066,379 3,792,005 Balance at end of period $ 87,353,087 $ 68,029,622 The following is a summary of loans individually and collectively evaluated for impairment for the period indicated: June 30, 2019 Loans individually evaluated for impairment (impaired loans) Loans collectively evaluated for impairment Total Gross loans in bankruptcy, excluding contractually delinquent $ 4,898,870 — 4,898,870 Gross loans contractually delinquent 60,531,119 — 60,531,119 Loans not contractually delinquent and not in bankruptcy — 1,157,266,256 1,157,266,256 Gross loan balance 65,429,989 1,157,266,256 1,222,696,245 Unearned interest and fees (13,190,042 ) (307,538,515 ) (320,728,557 ) Net loans 52,239,947 849,727,741 901,967,688 Allowance for loan losses (47,549,279 ) (39,803,808 ) (87,353,087 ) Loans, net of allowance for loan losses $ 4,690,668 809,923,933 814,614,601 March 31, 2019 Loans individually evaluated for impairment (impaired loans) Loans collectively evaluated for impairment Total Gross loans in bankruptcy, excluding contractually delinquent $ 4,644,203 — 4,644,203 Gross loans contractually delinquent 59,633,541 — 59,633,541 Loans not contractually delinquent and not in bankruptcy — 1,063,679,639 1,063,679,639 Gross loan balance 64,277,744 1,063,679,639 1,127,957,383 Unearned interest and fees (14,319,795 ) (276,493,957 ) (290,813,752 ) Net loans 49,957,949 787,185,682 837,143,631 Allowance for loan losses (45,511,124 ) (36,008,500 ) (81,519,624 ) Loans, net of allowance for loan losses $ 4,446,825 751,177,182 755,624,007 June 30, 2018 Loans individually evaluated for impairment (impaired loans) Loans collectively evaluated for impairment Total Gross loans in bankruptcy, excluding contractually delinquent $ 4,472,996 — 4,472,996 Gross loans contractually delinquent 48,449,681 — 48,449,681 Loans not contractually delinquent and not in bankruptcy — 1,009,750,500 1,009,750,500 Gross loan balance 52,922,677 1,009,750,500 1,062,673,177 Unearned interest and fees (10,714,788 ) (270,171,767 ) (280,886,555 ) Net loans 42,207,889 739,578,733 781,786,622 Allowance for loan losses (37,924,995 ) (30,104,627 ) (68,029,622 ) Loans, net of allowance for loan losses $ 4,282,894 709,474,106 713,757,000 The average net balance of impaired loans was $51.1 million and $42.7 million , respectively, for the three month periods ended June 30, 2019 , and 2018 . It is not practical to compute the amount of interest earned on impaired loans. The following is an assessment of the credit quality for the period indicated: June 30, March 31, June 30, Credit risk Consumer loans- non-bankrupt accounts $ 1,216,089,192 $ 1,121,895,834 $ 1,057,020,248 Consumer loans- bankrupt accounts 6,607,053 6,061,549 5,652,929 Total gross loans $ 1,222,696,245 $ 1,127,957,383 $ 1,062,673,177 Consumer credit exposure Credit risk profile based on payment activity, performing $ 1,133,978,402 $ 1,039,774,448 $ 992,218,267 Contractual non-performing, 61 or more days delinquent (1) 88,717,843 88,182,935 70,454,910 Total gross loans $ 1,222,696,245 $ 1,127,957,383 $ 1,062,673,177 Credit risk profile based on customer type New borrower $ 147,365,635 $ 138,140,479 $ 103,601,323 Former borrower 133,566,583 116,242,182 121,695,512 Refinance 920,783,881 854,880,194 819,375,003 Delinquent refinance 20,980,146 18,694,528 18,001,339 Total gross loans $ 1,222,696,245 $ 1,127,957,383 $ 1,062,673,177 _______________________________________________________ (1) Loans in non-accrual status. The following is a summary of the past due receivables as of: June 30, March 31, June 30, Contractual basis: 30-60 days past due $ 46,738,172 40,300,574 37,050,516 61-90 days past due 28,186,725 28,549,394 22,005,229 91 days or more past due 60,531,118 59,633,541 48,449,681 Total $ 135,456,015 128,483,509 107,505,426 Percentage of period-end gross loans receivable 11.1 % 11.4 % 10.1 % Recency basis: 30-60 days past due $ 45,096,798 35,992,122 34,926,566 61-90 days past due 25,365,096 22,393,106 19,630,463 91 days or more past due 44,176,264 42,771,862 34,006,294 Total $ 114,638,158 101,157,090 88,563,323 Percentage of period-end gross loans receivable 9.4 % 9.0 % 8.3 %</t>
  </si>
  <si>
    <t>AVERAGE SHARE INFORMATION</t>
  </si>
  <si>
    <t>Earnings Per Share [Abstract]</t>
  </si>
  <si>
    <t>AVERAGE SHARE INFORMATION The following is a summary of the basic and diluted average common shares outstanding: Three months ended June 30, 2019 2018 Basic: Weighted average common shares outstanding (denominator) 8,507,121 9,054,793 Diluted: Weighted average common shares outstanding 8,507,121 9,054,793 Dilutive potential common shares securities 359,129 198,433 Weighted average diluted shares outstanding (denominator) 8,866,250 9,253,226 Options to purchase 683,442 and 486,561 shares of common stock at various prices were outstanding during the three months ended June 30, 2019 and 2018</t>
  </si>
  <si>
    <t>STOCK-BASED COMPENSATION</t>
  </si>
  <si>
    <t>Disclosure of Compensation Related Costs, Share-based Payments [Abstract]</t>
  </si>
  <si>
    <t>STOCK-BASED COMPENSATION Stock Incentive Plans The Company has a 2005 Stock Option Plan, a 2008 Stock Option Plan, a 2011 Stock Option Plan and a 2017 Stock Incentive Plan for the benefit of certain non-employee directors, officers, and key employees. Under these plans, a total of 4,350,000 shares of common stock have been authorized and reserved for issuance pursuant to grants approved by the Compensation Committee of the Board of Directors. Stock options granted under these plans have a maximum duration of 10 years , may be subject to certain vesting requirements, which are generally three to five years for officers, non-employee directors, and key employees, and are priced at the market value of the Company's common stock on the option's grant date. At June 30, 2019 , there were a total of 205,484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September 30, 2018 through March 31, 2025 Restricted Stock Eligible for Vesting (Percentage of Award)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September 30, 2018 through March 31, 2025 Options Eligible for Vesting (Percentage of Award) $25.30 100% Stock Options The weighted-average fair value at the grant date for options issued during the three months ended June 30, 2019 and 2018 was $68.63 and $49.67 , respectively. Fair value was estimated at grant date using the weighted-average assumptions listed below: Three months ended June 30, 2019 2018 Dividend Yield —% —% Expected Volatility 49.74% 53.02% Average risk-free rate 2.22% 2.84% Expected Life 6.6 years 5.0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three months ended June 30, 2019 was as follows: Shares Weighted Average Exercise Price Weighted Average Remaining Contractual Term Aggregate Intrinsic Value Options outstanding, beginning of period 704,240 $ 85.33 Granted during period 1,500 133.14 Exercised during period (39,766 ) 67.31 Forfeited during period (443 ) 63.31 Expired during period — — Options outstanding, end of period 665,531 $ 86.53 7.0 years $ 51,629,291 Options exercisable, end of period 261,633 $ 71.24 4.1 years $ 24,297,778 The aggregate intrinsic value reflected in the table above represents the total pre-tax intrinsic value (the difference between the closing stock price on June 30, 2019 and the exercise price, multiplied by the number of in-the-money options) that would have been received by option holders had all option holders exercised their options as of June 30, 2019 . This amount will change as the market price of the common stock changes. The total intrinsic value of options exercised during the periods ended June 30, 2019 and 2018 was as follows: June 30, June 30, Three months ended $ 2,835,328 $ 941,140 As of June 30, 2019 , total unrecognized stock-based compensation expense related to non-vested stock options amounted to approximately $14.1 million , which is expected to be recognized over a weighted-average period of approximately 5.0 years. Restricted Stock The Company did not grant any shares of restricted stock during the first quarter of fiscal 2020. During fiscal 2019, the Company granted 760,420 shares of restricted stock (which are equity classified), to certain vice presidents, senior vice presidents, executive officers, and non-employee directors with a grant date weighted average fair value of $101.61 . During fiscal 2018, the Company granted 24,456 shares of restricted stock (which are equity classified) to certain executive officers, with a grant date weighted average fair value of $107.52 per share. One-third of these awards vest on each anniversary of the grant date over the three years following the grant date. Compensation expense related to restricted stock is based on the number of shares expected to vest and the fair market value of the common stock on the grant date. The Company recognized compensation expense of $6.7 million and $1.0 million for the three months ended June 30, 2019 and 2018 , respectively, which is included as a component of general and administrative expenses in the Company’s Consolidated Statements of Operations. As of June 30, 2019 , there was approximately $59.2 million of unrecognized compensation cost related to unvested restricted stock awards, which is expected to be recognized over the next 4.2 years based on current estimates. A summary of the status of the Company’s restricted stock as of June 30, 2019 , and changes during the three months ended June 30, 2019 , are presented below: Shares Weighted Average Fair Value at Grant Date Outstanding at March 31, 2019 783,450 $ 100.66 Granted during the period — — Vested during the period (3,459 ) 101.14 Forfeited during the period — — Outstanding at June 30, 2019 779,991 $ 100.65 Total Stock-Based Compensation Total stock-based compensation included as a component of net income during the three -month periods ended June 30, 2019 and 2018 was as follows: Three months ended June 30, 2019 2018 Stock-based compensation related to equity classified awards: Stock-based compensation related to stock options $ 1,621,338 $ 524,227 Stock-based compensation related to restricted stock, net of adjustments and exclusive of cancellations 6,690,870 950,790 Total stock-based compensation related to equity classified awards $ 8,312,208 $ 1,475,017</t>
  </si>
  <si>
    <t>ACQUISITIONS</t>
  </si>
  <si>
    <t>Business Combinations [Abstract]</t>
  </si>
  <si>
    <t xml:space="preserve"> 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three months ended June 30, 2019 . There were no acquisitions during the three months ended June 30, 2018. Three months ended June 30, 2019 Acquisitions: Number of branches acquired through business combinations 21 Number of loan portfolios acquired through asset purchases 94 Total acquisitions 115 Purchase price $ 40,263,875 Tangible assets: Loans receivable, net 30,726,192 Property and equipment 69,000 Total tangible assets 30,795,192 Excess of purchase prices over carrying value of net tangible assets $ 9,468,683 Customer lists $ 8,689,024 Non-compete agreements $ 575,000 Goodwill $ 204,659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The following table describes the Company's business combination activity for the three months ended June 30, 2019 . No. Acquiree Name Acquiree State(s) Date 1 Western Shamrock Corporation (11 branches) GA 4/29/2019 2 Western Shamrock Corporation (7 branches) SC 5/9/2019 3 Western Shamrock Corporation (3 branches) AL 5/14/2019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si>
  <si>
    <t>DEBT</t>
  </si>
  <si>
    <t>Debt Disclosure [Abstract]</t>
  </si>
  <si>
    <t>DEBT Revolving Credit Facility In June 2019, the Company entered into an amended and restated revolving credit agreement, which amends and restates the prior revolving credit agreement to, among other things: (i) increase the aggregate commitments of the lenders to $685.0 million (from $480.0 million); (ii) permit the Company to purchase its equity securities or make other distributions in respect of its equity securities in the amount of $200 million from June 7, 2019 through June 1, 2020 plus up to 50% of consolidated adjusted net income for the period commencing on January 1, 2019, subject to certain restrictions; (iii) provide for a process to transition to a new benchmark interest rate from LIBOR, if necessary; (iv) extend the maturity date of the amended and restated revolving credit agreement to June 7, 2022; and (v) for clarity and convenience, restate the prior credit agreement, as amended since 2010. Under the amended and restated revolving credit agreement, the administrative agent has the right to set aside reasonable reserves against the available borrowing base in such amounts as it may deem appropriate, including, without limitation, reserves with respect to certain regulatory events or any increased operational, legal, or regulatory risk of the Company and its subsidiaries. At June 30, 2019 $326.4 million was outstanding under the Company's revolving credit facility, not including a $0.3 million outstanding standby letter of credit related to workers compensation. To the extent that the letter of credit is drawn upon, the disbursement will be funded by the credit facility. There are no amounts due related to the letter of credit as of June 30, 2019 . Subject to a borrowing base formula, the Company may borrow at the rate of LIBOR plus an applicable margin between 3.0% and 4.0% based on certain EBITDA related metrics set forth in the revolving credit agreement, which will be determined and adjusted on a monthly basis with a minimum rate of 4.0% . The revolving credit facility has a commitment fee of 0.50% per annum on the unused portion of the commitment. Commitment fees on the unused portion of the borrowing totaled $0.3 million and $0.3 million for the three months ended June 30, 2019 and 2018 , respectively. For the three months ended June 30, 2019 and fiscal year ended March 31, 2019 , the Company’s effective interest rate, including the commitment fee and amortization of debt issuance costs, was 6.1% annualized and 6.7% , respectively, and the unused amount available under the revolver at June 30, 2019 was $351.5 million . Borrowings under the revolving credit facility mature on June 7, 2022 . Substantially all of the Company’s assets are pledged as collateral for borrowings under the revolving credit agreement. Debt Covenants The amended and restated revolving credit agreement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375.0 million ; (ii) a minimum fixed charge coverage ratio of 2.5 to 1.0; (iii) a maximum provision for loan losses for any four quarters then ending that meets or exceeds the net loan charge off for the corresponding period; and (iv) a maximum specified level for the collateral performance indicator of 24.0% , which is the sum of (a) a three-month rolling average rate of receivables at least sixty days past due and (b) an eight-month rolling average net charge-off rate. The agreement allows the Company to incur subordinated debt that matures after the termination date for the revolving credit facility and that contains specified subordination terms, subject to limitations on amount imposed by the financial covenants under the agreement. The Company was in compliance with these covenants at June 30, 2019 and March 31, 2019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prohibited payments on or amendment to subordinated debt, bankruptcy and other insolvency events, judgments, certain ERISA events, defaults under certain other agreements, actual or asserted invalidity of loan documentation, invalidity of subordination provisions of subordinated debt, certain changes of control of the Company, other defaults under the agreement that are not remedied within thirty (30) days, invalidity of loan documents related to the agreement, appointment of a custodian, trustee, or receiver, and the occurrence of certain regulatory events (including the entry of any stay, order, judgment, cease and desist order, or other sanction (other than the imposition of a monetary fine), order, or ruling against the Company or any of its subsidiaries related in any way to the originating, holding, pledging, collecting, servic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the FCPA or other laws has occurred, as described in Note 12, such violation may give rise to an event of default under the agreement if such violation were to have a material adverse effect on the Company’s business, operations, results of operations, assets, liabilities, or condition (financial or otherwise), or a material impairment of the Company’s and the subsidiaries’ ability to perform their obligations under the agreement or related documents, or if the amount of any settlement, penalties, fines, or other payments resulted in the Company failing to satisfy any financial covenants.</t>
  </si>
  <si>
    <t>INCOME TAXES</t>
  </si>
  <si>
    <t>Income Tax Disclosure [Abstract]</t>
  </si>
  <si>
    <t>INCOME TAXES During the first quarter of fiscal 2019, the Company's former Mexican subsidiaries paid the U.S. Company a dividend of $17.1 million . Because of the Transition Tax, which was recorded as part of the Tax Cuts and Jobs Act enacted on December 22, 2017, the Company's tax basis was greater than its book basis. This difference was recognized during the first quarter of fiscal 2019 when the foreign subsidiaries were marked as held for sale. The recognition of the basis difference created a capital loss that the Company does not believe will be recognized in the carryforward period; therefore, a tax valuation allowance of $7.9 million was recorded against the recognized loss in the first quarter of fiscal 2019. As of June 30, 2019 and March 31, 2019 , the Company had $5.9 million and $5.8 million , respectively, of total gross unrecognized tax benefits including interest. Approximately $5.5 million and $5.4 million , respectively, represent the amount of net unrecognized tax benefits that are permanent in nature and, if recognized, would affect the annual effective tax rate. At June 30, 2019 , approximately $1.3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June 30, 2019 , the Company had approximately $1.9 million accrued for gross interest, of which $83.4 thousand was accrued during the three months ended June 30, 2019 . The Company is subject to U.S. income taxes, as well as various other state and local jurisdictions. With the exception of a few states, the Company is no longer subject to U.S. federal, state and local, or non-U.S. income tax examinations by tax authorities for years before 2015, although carryforward attributes that were generated prior to 2015 may still be adjusted upon examination by the taxing authorities if they either have been or will be used in a future period. The Company’s effective income tax rate for continuing operations decreased to 21.5% for the quarter ended June 30, 2019 compared to 22.6% for the prior year quarter. The decrease is primarily due to the reduction in the permanent difference related non-qualified stock option expense, which was partially offset by an increase in disallowed executive compensation under IRC Section 162(m).</t>
  </si>
  <si>
    <t>LITIGATION</t>
  </si>
  <si>
    <t>Commitments and Contingencies Disclosure [Abstract]</t>
  </si>
  <si>
    <t>Mexico Investigation As previously disclosed, the Company has retained outside legal counsel and forensic accountants to conduct an investigation of its operations in Mexico, focusing on the legality under the FCPA, and certain local laws of certain payments related to loans, the maintenance of the Company’s books and records associated with such payments, and the treatment of compensation matters for certain employees. The investigation continues to address whether and to what extent improper payments, which may violate the FCPA and other local laws, were made approximately between 2010 and 2017 by or on behalf of WAC de Mexico, to government officials in Mexico relating to loans made to unionized employees. The Company voluntarily contacted the SEC and the DOJ in June 2017 to advise both agencies that an internal investigation was underway and that the Company intended to cooperate with both agencies. The Company has and will continue to cooperate with both agencies. The SEC has issued a formal order of investigation. A conclusion cannot be drawn at this time as to what potential remedies these agencies may seek. The Company cannot determine at this time the ultimate effect that the investigation or any remedial measures will have on its financial condition or results of operations. If violations of the FCPA or other local laws occurred, the Company could be subject to fines, civil and criminal penalties, equitable remedies, including profit disgorgement and related interest, and injunctive relief. In addition, any disposition of these matters could result in modifications to our business practices and compliance programs. Any disposition could also potentially require that a monitor be appointed to review future business practices with the goal of ensuring compliance with the FCPA and other applicable laws. The Company could also face fines, sanctions, and other penalties from authorities in Mexico, as well as third-party claims by shareholders and/or other stakeholders of the Company. In addition, disclosure of the investigation or its ultimate disposition could adversely affect the Company’s reputation and its ability to obtain new business or retain existing business from its current customers and potential customers, to attract and retain employees, and to access the capital markets. If it is determined that a violation of the FCPA or other laws has occurred, such violation may give rise to an event of default under the Company’s credit agreement if such violation were to have a material adverse effect on the Company’s business, operations, properties, assets, or condition (financial or otherwise) or if the amount of any settlement, penalties, fines or other payments resulted in the Company failing to satisfy any financial covenants. Additional potential FCPA violations or violations of other laws or regulations may be uncovered through the investigation. In addition to the ultimate liability for disgorgement and related interest, the Company believes that it could be further liable for fines and penalties. The Company is continuing its discussions with the DOJ and SEC regarding the matters under investigation, but the Company cannot reasonably estimate the amount of any fine or penalty that it may have to pay as a part of any possible settlement or assess the potential liability that might be incurred if a settlement is not reached and the government were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discussions with the government. Further, under the terms of the stock purchase agreement, we are obligated to indemnify the purchasers for claims and liabilities relating to certain investigations of our former Mexico operating segment, the Company, and its affiliates by the DOJ or the SEC that commenced prior to July 1, 2018. Any such indemnification claims could have a material adverse effect on our financial condition, including liquidity, and results of operation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Subsequent Events (Notes)</t>
  </si>
  <si>
    <t>Subsequent Events [Abstract]</t>
  </si>
  <si>
    <t>Subsequent Events [Text Block]</t>
  </si>
  <si>
    <t>NOTE 13 – SUBSEQUENT EVENTS Management is not aware of any significant events occurring subsequent to the balance sheet date that would have a material effect on the financial statements thereby requiring adjustment or disclosure.</t>
  </si>
  <si>
    <t>Discontinued Operations (Notes)</t>
  </si>
  <si>
    <t>Income Statement, Balance Sheet and Additional Disclosures by Disposal Groups, Including Discontinued Operations [Line Items]</t>
  </si>
  <si>
    <t>Disposal Groups, Including Discontinued Operations, Disclosure [Text Block]</t>
  </si>
  <si>
    <t>NOTE 2 – DISCONTINUED OPERATIONS As previously disclosed, the Company sold all of the issued and outstanding capital stock and equity interest of WAC de Mexico and SWAC to the Purchasers, effective as of July 1, 2018, for a purchase price of approximately $44.36 million. The Company has provided, and may continue to provide, limited ParaData systems and software training to the Purchasers, as requested. The Company has not and will not have any other involvement with the Mexico operating segment subsequent to the sale's effective date. There were no assets or liabilities of discontinued operations at June 30, 2019 and March 31, 2019. The following table reconciles the major classes of line items constituting loss from discontinued operations to the amounts presented in the Consolidated Statements of Operations: Three months ended June 30, 2018 Revenues $ 9,693,367 Provision for loan losses 1,809,059 General and administrative expenses 5,542,483 Income from discontinued operations before disposal of discontinued operations and income taxes 2,341,825 Loss on disposal of discontinued operations (39,006,544 ) Income taxes 476,240 Loss from discontinued operations $ (37,140,959 ) The following table presents operating, investing and financing cash flows for the Company’s discontinued operations: Three months ended June 30, 2019 2018 Cash provided by operating activities: $ — $ 353,854 Cash provided by investing activities: — 1,138,084 Cash provided by (used in) financing activities: $ — $ (17,126,000 )</t>
  </si>
  <si>
    <t>Leases (Notes)</t>
  </si>
  <si>
    <t>Operating Leased Assets [Line Items]</t>
  </si>
  <si>
    <t>Leases of Lessee Disclosure [Text Block]</t>
  </si>
  <si>
    <t>ASU No. 2016-02 Adoption The Company adopted the new lease accounting standard on April 1, 2019. See Note 3, “Summary of Significant Accounting Policies,” for an overview of the transition to this standard. Accounting Policies and Matters Requiring Management's Judgment When determining the economic life of a lease the Company adopts a convention of applying an economic life equal to the useful life as specified in its accounting policy. Refer to Note 1, “Property and Equipment,” to the Company's Annual Report on Form 10-K for the fiscal year ended March 31, 2019 for a description of the Company's accounting policy regarding useful lives. The Company uses its effective annual interest rate as the discount rate when evaluating leases under Topic 842. Management applies its effective annual interest rate to leases entered for the entirety of the subsequent year. For example, FY 2019 ’s annual effective interest rate of 6.7% will be used in the determination of lease type as well as the discount rate when calculating the present value of lease payments for all leases entered into in FY2020 or until a new annual effective interest rate is available for application.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all of which were classified as Operating at June 30, 2019 . Both the real estate and office equipment leases range from three years to five years , and generally contain options to extend which mirror the original terms of the lease. The following table reports information about the Company's lease cost for the three months ended June 30, 2019 : Three months ended June 30, 2019 Lease Cost Operating lease cost $ 6,230,579 Variable lease cost 804,607 Total lease cost $ 7,035,186 The following table reports other information about the Company's leases for the three months ended June 30, 2019 : Three months ended June 30, 2019 Other Lease Information Cash paid for amounts included in the measurement of lease liabilities $ 6,032,398 Right-of-use assets obtained in exchange for new operating lease liabilities (1) $ 30,046,246 Weighted average remaining lease term — operating leases 5.2 years Weighted-average discount rate — operating leases 6.7 % _______________________________________________________ (1) In May 2019 the Company executed a new 10 year lease agreement for its corporate headquarters in Greenville, SC. The lease payments are projected to commences in December 2019; however, execution of the lease agreement triggered recognition of the ROU asset in May 2019 for approximately $26.9 million. The following table reports information about the maturity of the Company's operating leases as of June 30, 2019 : Operating lease liability maturity analysis FY2020 $ 18,077,542 FY2021 22,501,563 FY2022 19,122,696 FY2023 15,184,316 FY2024 10,978,524 FY2025 7,076,802 Thereafter 28,659,065 Total undiscounted lease liability $ 121,600,508 Imputed interest 3,728,600 Total discounted lease liability $ 117,871,908 The Company had no leases with related parties at June 30, 2019 .</t>
  </si>
  <si>
    <t>FAIR VALUE (Tables)</t>
  </si>
  <si>
    <t>Fair Value, Assets and Liabilities Measured on Recurring and Nonrecurring Basis [Line Items]</t>
  </si>
  <si>
    <t>Schedule of Carrying Values and Estimated Fair Values of Debt Instruments [Table Text Block]</t>
  </si>
  <si>
    <t>The carrying amounts and estimated fair values of the Company's financial instruments are summarized below. June 30, 2019 March 31, 2019 Input Level Carrying Value Estimated Fair Value Carrying Value Estimated Fair Value ASSETS Cash and cash equivalents 1 $ 9,759,095 9,759,095 $ 9,335,433 9,335,433 Loans receivable, net 3 814,614,601 814,614,601 755,624,007 755,624,007 LIABILITIES Senior notes payable 3 326,390,000 326,390,000 251,940,000 251,940,000</t>
  </si>
  <si>
    <t>ALLOWANCE FOR LOAN LOSSES (Tables)</t>
  </si>
  <si>
    <t>Accounts, Notes, Loans and Financing Receivable [Line Items]</t>
  </si>
  <si>
    <t>Schedule of Accounts, Notes, Loans and Financing Receivable [Table Text Block]</t>
  </si>
  <si>
    <t>The following is a summary of gross loans receivable as of: June 30, March 31, June 30, Small loans $ 805,380,448 $ 736,643,663 $ 716,209,163 Large loans 412,902,115 383,686,372 345,206,234 Tax advance loans 4,413,682 7,627,348 1,257,780 Total gross loans $ 1,222,696,245 $ 1,127,957,383 $ 1,062,673,177</t>
  </si>
  <si>
    <t>Summary of changes in the allowance for loan losses</t>
  </si>
  <si>
    <t>The following is a summary of the changes in the allowance for loan losses for the periods indicated: Three months ended June 30, 2019 2018 Balance at beginning of period $ 81,519,624 $ 66,088,139 Provision for loan losses 41,291,071 30,590,619 Loan losses (39,523,987 ) (32,441,141 ) Recoveries 4,066,379 3,792,005 Balance at end of period $ 87,353,087 $ 68,029,622</t>
  </si>
  <si>
    <t>Summary of loans individually and collectively evaluated for impairment</t>
  </si>
  <si>
    <t>The following is a summary of loans individually and collectively evaluated for impairment for the period indicated: June 30, 2019 Loans individually evaluated for impairment (impaired loans) Loans collectively evaluated for impairment Total Gross loans in bankruptcy, excluding contractually delinquent $ 4,898,870 — 4,898,870 Gross loans contractually delinquent 60,531,119 — 60,531,119 Loans not contractually delinquent and not in bankruptcy — 1,157,266,256 1,157,266,256 Gross loan balance 65,429,989 1,157,266,256 1,222,696,245 Unearned interest and fees (13,190,042 ) (307,538,515 ) (320,728,557 ) Net loans 52,239,947 849,727,741 901,967,688 Allowance for loan losses (47,549,279 ) (39,803,808 ) (87,353,087 ) Loans, net of allowance for loan losses $ 4,690,668 809,923,933 814,614,601 March 31, 2019 Loans individually evaluated for impairment (impaired loans) Loans collectively evaluated for impairment Total Gross loans in bankruptcy, excluding contractually delinquent $ 4,644,203 — 4,644,203 Gross loans contractually delinquent 59,633,541 — 59,633,541 Loans not contractually delinquent and not in bankruptcy — 1,063,679,639 1,063,679,639 Gross loan balance 64,277,744 1,063,679,639 1,127,957,383 Unearned interest and fees (14,319,795 ) (276,493,957 ) (290,813,752 ) Net loans 49,957,949 787,185,682 837,143,631 Allowance for loan losses (45,511,124 ) (36,008,500 ) (81,519,624 ) Loans, net of allowance for loan losses $ 4,446,825 751,177,182 755,624,007 June 30, 2018 Loans individually evaluated for impairment (impaired loans) Loans collectively evaluated for impairment Total Gross loans in bankruptcy, excluding contractually delinquent $ 4,472,996 — 4,472,996 Gross loans contractually delinquent 48,449,681 — 48,449,681 Loans not contractually delinquent and not in bankruptcy — 1,009,750,500 1,009,750,500 Gross loan balance 52,922,677 1,009,750,500 1,062,673,177 Unearned interest and fees (10,714,788 ) (270,171,767 ) (280,886,555 ) Net loans 42,207,889 739,578,733 781,786,622 Allowance for loan losses (37,924,995 ) (30,104,627 ) (68,029,622 ) Loans, net of allowance for loan losses $ 4,282,894 709,474,106 713,757,000</t>
  </si>
  <si>
    <t>Assessment of the credit quality</t>
  </si>
  <si>
    <t>The following is an assessment of the credit quality for the period indicated: June 30, March 31, June 30, Credit risk Consumer loans- non-bankrupt accounts $ 1,216,089,192 $ 1,121,895,834 $ 1,057,020,248 Consumer loans- bankrupt accounts 6,607,053 6,061,549 5,652,929 Total gross loans $ 1,222,696,245 $ 1,127,957,383 $ 1,062,673,177 Consumer credit exposure Credit risk profile based on payment activity, performing $ 1,133,978,402 $ 1,039,774,448 $ 992,218,267 Contractual non-performing, 61 or more days delinquent (1) 88,717,843 88,182,935 70,454,910 Total gross loans $ 1,222,696,245 $ 1,127,957,383 $ 1,062,673,177 Credit risk profile based on customer type New borrower $ 147,365,635 $ 138,140,479 $ 103,601,323 Former borrower 133,566,583 116,242,182 121,695,512 Refinance 920,783,881 854,880,194 819,375,003 Delinquent refinance 20,980,146 18,694,528 18,001,339 Total gross loans $ 1,222,696,245 $ 1,127,957,383 $ 1,062,673,177</t>
  </si>
  <si>
    <t>Summary of the past due receivables</t>
  </si>
  <si>
    <t>The following is a summary of the past due receivables as of: June 30, March 31, June 30, Contractual basis: 30-60 days past due $ 46,738,172 40,300,574 37,050,516 61-90 days past due 28,186,725 28,549,394 22,005,229 91 days or more past due 60,531,118 59,633,541 48,449,681 Total $ 135,456,015 128,483,509 107,505,426 Percentage of period-end gross loans receivable 11.1 % 11.4 % 10.1 % Recency basis: 30-60 days past due $ 45,096,798 35,992,122 34,926,566 61-90 days past due 25,365,096 22,393,106 19,630,463 91 days or more past due 44,176,264 42,771,862 34,006,294 Total $ 114,638,158 101,157,090 88,563,323 Percentage of period-end gross loans receivable 9.4 % 9.0 % 8.3 %</t>
  </si>
  <si>
    <t>AVERAGE SHARE INFORMATION (Tables)</t>
  </si>
  <si>
    <t>Summary of basic and diluted average common shares outstanding</t>
  </si>
  <si>
    <t>The following is a summary of the basic and diluted average common shares outstanding: Three months ended June 30, 2019 2018 Basic: Weighted average common shares outstanding (denominator) 8,507,121 9,054,793 Diluted: Weighted average common shares outstanding 8,507,121 9,054,793 Dilutive potential common shares securities 359,129 198,433 Weighted average diluted shares outstanding (denominator) 8,866,250 9,253,226</t>
  </si>
  <si>
    <t>STOCK-BASED COMPENSATION (Tables)</t>
  </si>
  <si>
    <t>Share-based Compensation Arrangement by Share-based Payment Award [Line Items]</t>
  </si>
  <si>
    <t>Share-based Compensation Arrangement by Share-based Payment Award, Options, Grants in Period, Weighted Average Grant Date Fair Value [Table Text Block]</t>
  </si>
  <si>
    <t>Fair value was estimated at grant date using the weighted-average assumptions listed below: Three months ended June 30, 2019 2018 Dividend Yield —% —% Expected Volatility 49.74% 53.02% Average risk-free rate 2.22% 2.84% Expected Life 6.6 years 5.0 years</t>
  </si>
  <si>
    <t>Tabular disclosure of performance shares vesting based on EPS targets [Table Text Block]</t>
  </si>
  <si>
    <t>The Performance Option performance target is set forth below. Trailing 4-Quarter EPS Targets for September 30, 2018 through March 31, 2025 Options Eligible for Vesting (Percentage of Award) $25.30 100%</t>
  </si>
  <si>
    <t>Summary schedule of stock option activity</t>
  </si>
  <si>
    <t>ption activity for the three months ended June 30, 2019 was as follows: Shares Weighted Average Exercise Price Weighted Average Remaining Contractual Term Aggregate Intrinsic Value Options outstanding, beginning of period 704,240 $ 85.33 Granted during period 1,500 133.14 Exercised during period (39,766 ) 67.31 Forfeited during period (443 ) 63.31 Expired during period — — Options outstanding, end of period 665,531 $ 86.53 7.0 years $ 51,629,291 Options exercisable, end of period 261,633 $ 71.24 4.1 years $ 24,297,778</t>
  </si>
  <si>
    <t>Intrinsic value of options exercised</t>
  </si>
  <si>
    <t>The total intrinsic value of options exercised during the periods ended June 30, 2019 and 2018 was as follows: June 30, June 30, Three months ended $ 2,835,328 $ 941,140</t>
  </si>
  <si>
    <t>Summary of the status and changes restricted stock</t>
  </si>
  <si>
    <t xml:space="preserve">A summary of the status of the Company’s restricted stock as of June 30, 2019 , and changes during the three months ended June 30, 2019 , are presented below: Shares Weighted Average Fair Value at Grant Date Outstanding at March 31, 2019 783,450 $ 100.66 Granted during the period — — Vested during the period (3,459 ) 101.14 Forfeited during the period — — Outstanding at June 30, 2019 779,991 $ 100.65 </t>
  </si>
  <si>
    <t>Share-based compensation included as a component of net income</t>
  </si>
  <si>
    <t>Total stock-based compensation included as a component of net income during the three -month periods ended June 30, 2019 and 2018 was as follows: Three months ended June 30, 2019 2018 Stock-based compensation related to equity classified awards: Stock-based compensation related to stock options $ 1,621,338 $ 524,227 Stock-based compensation related to restricted stock, net of adjustments and exclusive of cancellations 6,690,870 950,790 Total stock-based compensation related to equity classified awards $ 8,312,208 $ 1,475,017</t>
  </si>
  <si>
    <t>Restricted Stock [Member]</t>
  </si>
  <si>
    <t>The Performance Share performance targets are set forth below. Trailing 4-Quarter EPS Targets for September 30, 2018 through March 31, 2025 Restricted Stock Eligible for Vesting (Percentage of Award) $16.35 40% $20.45 60%</t>
  </si>
  <si>
    <t>ACQUISITIONS (Tables)</t>
  </si>
  <si>
    <t>Business Acquisition [Line Items]</t>
  </si>
  <si>
    <t>Acquisition activity</t>
  </si>
  <si>
    <t>Schedule of Business Acquisitions, by Acquisition [Table Text Block]</t>
  </si>
  <si>
    <t>The following table sets forth the Company's acquisition activity for the three months ended June 30, 2019 . There were no acquisitions during the three months ended June 30, 2018. Three months ended June 30, 2019 Acquisitions: Number of branches acquired through business combinations 21 Number of loan portfolios acquired through asset purchases 94 Total acquisitions 115 Purchase price $ 40,263,875 Tangible assets: Loans receivable, net 30,726,192 Property and equipment 69,000 Total tangible assets 30,795,192 Excess of purchase prices over carrying value of net tangible assets $ 9,468,683 Customer lists $ 8,689,024 Non-compete agreements $ 575,000 Goodwill $ 204,659</t>
  </si>
  <si>
    <t>Discontinued Operations Reconciliation to consolidated statement of operations (Tables)</t>
  </si>
  <si>
    <t>Disposal Groups, Including Discontinued Operations [Table Text Block]</t>
  </si>
  <si>
    <t>The following table reconciles the major classes of line items constituting loss from discontinued operations to the amounts presented in the Consolidated Statements of Operations: Three months ended June 30, 2018 Revenues $ 9,693,367 Provision for loan losses 1,809,059 General and administrative expenses 5,542,483 Income from discontinued operations before disposal of discontinued operations and income taxes 2,341,825 Loss on disposal of discontinued operations (39,006,544 ) Income taxes 476,240 Loss from discontinued operations $ (37,140,959 )</t>
  </si>
  <si>
    <t>Discontinued Operations Cash flow disposal group (Tables)</t>
  </si>
  <si>
    <t>Schedule of Cash Flow, Supplemental Disclosures [Table Text Block]</t>
  </si>
  <si>
    <t>The following table presents operating, investing and financing cash flows for the Company’s discontinued operations: Three months ended June 30, 2019 2018 Cash provided by operating activities: $ — $ 353,854 Cash provided by investing activities: — 1,138,084 Cash provided by (used in) financing activities: $ — $ (17,126,000 )</t>
  </si>
  <si>
    <t>Leases (Tables)</t>
  </si>
  <si>
    <t>Lease, Cost [Table Text Block]</t>
  </si>
  <si>
    <t>The following table reports information about the Company's lease cost for the three months ended June 30, 2019 : Three months ended June 30, 2019 Lease Cost Operating lease cost $ 6,230,579 Variable lease cost 804,607 Total lease cost $ 7,035,186</t>
  </si>
  <si>
    <t>Lessee, Operating Lease, Disclosure [Table Text Block]</t>
  </si>
  <si>
    <t>The following table reports other information about the Company's leases for the three months ended June 30, 2019 : Three months ended June 30, 2019 Other Lease Information Cash paid for amounts included in the measurement of lease liabilities $ 6,032,398 Right-of-use assets obtained in exchange for new operating lease liabilities (1) $ 30,046,246 Weighted average remaining lease term — operating leases 5.2 years Weighted-average discount rate — operating leases 6.7 % _______________________________________________________ (1) In May 2019 the Company executed a new 10 year lease agreement for its corporate headquarters in Greenville, SC. The lease payments are projected to commences in December 2019; however, execution of the lease agreement triggered recognition of the ROU asset in May 2019 for approximately $26.9 million.</t>
  </si>
  <si>
    <t>Lessee, Operating Lease, Liability, Maturity [Table Text Block]</t>
  </si>
  <si>
    <t>The following table reports information about the maturity of the Company's operating leases as of June 30, 2019 : Operating lease liability maturity analysis FY2020 $ 18,077,542 FY2021 22,501,563 FY2022 19,122,696 FY2023 15,184,316 FY2024 10,978,524 FY2025 7,076,802 Thereafter 28,659,065 Total undiscounted lease liability $ 121,600,508 Imputed interest 3,728,600 Total discounted lease liability $ 117,871,908</t>
  </si>
  <si>
    <t>SUMMARY OF SIGNIFICANT POLICIES Accounting Standards (Details) - USD ($)</t>
  </si>
  <si>
    <t>Item Effected [Line Items]</t>
  </si>
  <si>
    <t>Deferred Rent Credit, Current</t>
  </si>
  <si>
    <t>Accounting Standards Update 2016-02 [Member]</t>
  </si>
  <si>
    <t>FAIR VALUE (Details) - USD ($)</t>
  </si>
  <si>
    <t>Fair Value, Balance Sheet Grouping, Financial Statement Captions [Line Items]</t>
  </si>
  <si>
    <t>Reported Value Measurement [Member] | Senior notes payable [Member]</t>
  </si>
  <si>
    <t>Estimate of Fair Value Measurement [Member] | Senior notes payable [Member]</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Fair Value, Inputs, Level 3 [Member] | Estimate of Fair Value Measurement [Member]</t>
  </si>
  <si>
    <t>RECEIVABLES AND ALLOWANCE FOR LOAN LOSSES (Details) - USD ($)</t>
  </si>
  <si>
    <t>Financing Receivable, Impaired [Line Items]</t>
  </si>
  <si>
    <t>Impaired Financing Receivable, with Related Allowance, Average Recorded Investment</t>
  </si>
  <si>
    <t>Allowance for Loan Losses [Roll Forward]</t>
  </si>
  <si>
    <t>Balance at beginning of period</t>
  </si>
  <si>
    <t>Loan losses</t>
  </si>
  <si>
    <t>Recoveries</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Unearned interest and fees</t>
  </si>
  <si>
    <t>Net loans</t>
  </si>
  <si>
    <t>Loans individually evaluated for impairment (impaired loans) [Member]</t>
  </si>
  <si>
    <t>Loans collectively evaluated for impairment [Member]</t>
  </si>
  <si>
    <t>ALLOWANCE FOR LOAN LOSSES (Assessment of Credit Quality) (Details) - USD ($)</t>
  </si>
  <si>
    <t>Financing Receivable, Recorded Investment [Line Items]</t>
  </si>
  <si>
    <t>Gross loan balance</t>
  </si>
  <si>
    <t>Consumer loans- non-bankrupt accounts [Member]</t>
  </si>
  <si>
    <t>Consumer loans- bankrupt accounts [Member]</t>
  </si>
  <si>
    <t>Performing Financing Receivable [Member]</t>
  </si>
  <si>
    <t>Nonperforming Financial Instruments [Member]</t>
  </si>
  <si>
    <t>Loans and Leases Receivable, Nonperforming, Nonaccrual of Interest</t>
  </si>
  <si>
    <t>New borrower [Member]</t>
  </si>
  <si>
    <t>New borrower [Member] | New borrower [Member]</t>
  </si>
  <si>
    <t>Former borrower [Member]</t>
  </si>
  <si>
    <t>Former borrower [Member] | Former borrower [Member]</t>
  </si>
  <si>
    <t>Refinance [Member]</t>
  </si>
  <si>
    <t>Refinance [Member] | Refinance [Member]</t>
  </si>
  <si>
    <t>Delinquent refinance [Member]</t>
  </si>
  <si>
    <t>Delinquent refinance [Member] | Delinquent refinance [Member]</t>
  </si>
  <si>
    <t>ALLOWANCE FOR LOAN LOSSES (Summary of Past Due Receivables) (Details) - USD ($)</t>
  </si>
  <si>
    <t>Mar. 31, 2018</t>
  </si>
  <si>
    <t>Financing Receivable, Recorded Investment, Past Due [Line Items]</t>
  </si>
  <si>
    <t>Loans and Leases Receivable, Allowance</t>
  </si>
  <si>
    <t>Financing Receivable, Bankruptcy</t>
  </si>
  <si>
    <t>Financing Receivable, Recorded Investment, Past Due</t>
  </si>
  <si>
    <t>Financing Receivable, Percent Past Due</t>
  </si>
  <si>
    <t>9.40%</t>
  </si>
  <si>
    <t>9.00%</t>
  </si>
  <si>
    <t>8.30%</t>
  </si>
  <si>
    <t>Financing Receivables, Delinquent, excluding bankruptcy</t>
  </si>
  <si>
    <t>Financing Receivables Less Than Ninety One Days Delinquent Excluding Bankruptcy</t>
  </si>
  <si>
    <t>Loans and Leases Receivable, Net of Deferred Income</t>
  </si>
  <si>
    <t>Loans and Leases Receivable, Net Amount</t>
  </si>
  <si>
    <t>Financing Receivables, 30 to 59 Days Past Due [Member]</t>
  </si>
  <si>
    <t>Financing Receivables, 60 to 89 Days Past Due [Member]</t>
  </si>
  <si>
    <t>Financing Receivables, Equal to Greater than 90 Days Past Due [Member]</t>
  </si>
  <si>
    <t>Contractual basis [Member]</t>
  </si>
  <si>
    <t>10.10%</t>
  </si>
  <si>
    <t>11.10%</t>
  </si>
  <si>
    <t>11.40%</t>
  </si>
  <si>
    <t>Contractual basis [Member] | Financing Receivables, 30 to 59 Days Past Due [Member]</t>
  </si>
  <si>
    <t>Contractual basis [Member] | Financing Receivables, 60 to 89 Days Past Due [Member]</t>
  </si>
  <si>
    <t>Contractual basis [Member] | Financing Receivables, Equal to Greater than 90 Days Past Due [Member]</t>
  </si>
  <si>
    <t>ALLOWANCE FOR LOAN LOSSES Financing Receivables (Details) - USD ($)</t>
  </si>
  <si>
    <t>Small loans [Member]</t>
  </si>
  <si>
    <t>Large loans [Member] [Member]</t>
  </si>
  <si>
    <t>Sales finance loans [Member]</t>
  </si>
  <si>
    <t>AVERAGE SHARE INFORMATION (Details) - USD ($)</t>
  </si>
  <si>
    <t>Basic:</t>
  </si>
  <si>
    <t>Weighted average common shares outstanding (in shares)</t>
  </si>
  <si>
    <t>Diluted:</t>
  </si>
  <si>
    <t>Dilutive potential common shares stock options (in shares)</t>
  </si>
  <si>
    <t>Weighted average diluted shares outstanding (in shares)</t>
  </si>
  <si>
    <t>Antidilutive Securities Excluded from Computation of Earnings Per Share, Amount</t>
  </si>
  <si>
    <t>Earnings Per Share, Basic</t>
  </si>
  <si>
    <t>Earnings Per Share, Diluted</t>
  </si>
  <si>
    <t>STOCK-BASED COMPENSATION (Details) - USD ($)</t>
  </si>
  <si>
    <t>Share-based Compensation Arrangement by Share-based Payment Award, Fair Value Assumptions, Expected Dividend Rate</t>
  </si>
  <si>
    <t>0.00%</t>
  </si>
  <si>
    <t>Share-based Compensation Arrangement by Share-based Payment Award, Fair Value Assumptions, Expected Volatility Rate</t>
  </si>
  <si>
    <t>49.74%</t>
  </si>
  <si>
    <t>53.02%</t>
  </si>
  <si>
    <t>Share-based Compensation Arrangement by Share-based Payment Award, Fair Value Assumptions, Risk Free Interest Rate</t>
  </si>
  <si>
    <t>2.22%</t>
  </si>
  <si>
    <t>2.84%</t>
  </si>
  <si>
    <t>Stock Option Plans [Abstract]</t>
  </si>
  <si>
    <t>Number of shares available for grant (in shares)</t>
  </si>
  <si>
    <t>Weighted-average fair value at the grant date</t>
  </si>
  <si>
    <t>Options Activity [Roll Forward]</t>
  </si>
  <si>
    <t>Exercised (in shares)</t>
  </si>
  <si>
    <t>Restricted Stock [Abstract]</t>
  </si>
  <si>
    <t>Grant date fair value (in dollars per share)</t>
  </si>
  <si>
    <t>Nonvested, Weighted Average Grant Date Fair Value [Roll Forward]</t>
  </si>
  <si>
    <t>Share-based Compensation Arrangement by Share-based Payment Award, Fair Value Assumptions, Expected Term</t>
  </si>
  <si>
    <t>6 years 7 months 6 days</t>
  </si>
  <si>
    <t>5 years</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7 years</t>
  </si>
  <si>
    <t>Weighted-average remaining contractual terms, Options exercisable, end of period</t>
  </si>
  <si>
    <t>4 years 1 month 6 days</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Schedule of vesting of restricted shares on basis of compounded annual EPS growth [Abstract]</t>
  </si>
  <si>
    <t>Stock Issued During Period, Shares, Share-based Compensation, Gross</t>
  </si>
  <si>
    <t>Employee Service Share-based Compensation, Nonvested Awards, Total Compensation Cost Not yet Recognized, Share-based Awards Other than Options</t>
  </si>
  <si>
    <t>Summary of the status and changes in restricted stock [Roll Forward]</t>
  </si>
  <si>
    <t>Outstanding at Beginning of Year (in shares)</t>
  </si>
  <si>
    <t>Awards granted (in shares)</t>
  </si>
  <si>
    <t>Vested during the period, net of cancellations (in shares)</t>
  </si>
  <si>
    <t>Stock Issued During Period, Shares, Restricted Stock Award, Forfeited</t>
  </si>
  <si>
    <t>Outstanding at End of Period (in shares)</t>
  </si>
  <si>
    <t>Outstanding at March 31, 2012 (in dollars per share)</t>
  </si>
  <si>
    <t>Vested during the period, net of cancellations (in dollars per share)</t>
  </si>
  <si>
    <t>Cancelled during the period (in dollars per share)</t>
  </si>
  <si>
    <t>Outstanding at June 30, 2012 (in dollars per share)</t>
  </si>
  <si>
    <t>Equity Securities [Member]</t>
  </si>
  <si>
    <t>Performance Shares [Member]</t>
  </si>
  <si>
    <t>4 years 2 months 12 days</t>
  </si>
  <si>
    <t>Maximum [Member] | Stock Options Plans [Member]</t>
  </si>
  <si>
    <t>Share-based Compensation Arrangement by Share-based Payment Award, Expiration Period</t>
  </si>
  <si>
    <t>10 years</t>
  </si>
  <si>
    <t>Vesting period</t>
  </si>
  <si>
    <t>Minimum [Member] | Stock Options Plans [Member]</t>
  </si>
  <si>
    <t>3 years</t>
  </si>
  <si>
    <t>STOCK-BASED COMPENSATION Performance targets (Details)</t>
  </si>
  <si>
    <t>Jun. 30, 2019USD ($)</t>
  </si>
  <si>
    <t>Target 1 [Member]</t>
  </si>
  <si>
    <t>Share-based Compensation Arrangement by Share-based Payment Award, Equity Instruments Other than Options, Performance Target, Earnings Per Share Target</t>
  </si>
  <si>
    <t>Share-based Compensation Arrangement by Share-based Payment Award, Equity Instruments Other than Options, Performance Target, Vesting Percentage</t>
  </si>
  <si>
    <t>40.00%</t>
  </si>
  <si>
    <t>Target 2 [Member]</t>
  </si>
  <si>
    <t>60.00%</t>
  </si>
  <si>
    <t>100.00%</t>
  </si>
  <si>
    <t>ACQUISITIONS (Details)</t>
  </si>
  <si>
    <t>Jun. 30, 2019USD ($)acquisition</t>
  </si>
  <si>
    <t>Number of offices purchased | acquisition</t>
  </si>
  <si>
    <t>Average contractual loan terms</t>
  </si>
  <si>
    <t>8 months</t>
  </si>
  <si>
    <t>Number Of Offices Purchased and Merged into Existing Offices | acquisition</t>
  </si>
  <si>
    <t>Total acquisitions | acquisition</t>
  </si>
  <si>
    <t>Business Combination, Acquired Receivable, Fair Value</t>
  </si>
  <si>
    <t>Intangible Assets, Net (Including Goodwill)</t>
  </si>
  <si>
    <t>Furniture, fixtures &amp; equipment</t>
  </si>
  <si>
    <t>Total tangible assets</t>
  </si>
  <si>
    <t>Finite-Lived Customer Lists, Gross</t>
  </si>
  <si>
    <t>Finite-Lived Noncompete Agreements, Gross</t>
  </si>
  <si>
    <t>Goodwill, Fair Value Disclosure</t>
  </si>
  <si>
    <t>Series of Individually Immaterial Business Acquisitions [Member]</t>
  </si>
  <si>
    <t>Purchase Price</t>
  </si>
  <si>
    <t>DEBT (Details) - USD ($)</t>
  </si>
  <si>
    <t>Line of Credit Facility [Line Items]</t>
  </si>
  <si>
    <t>Letters of Credit Outstanding, Amount</t>
  </si>
  <si>
    <t>Line of Credit Facility, Unused Capacity, Commitment Fee Percentage</t>
  </si>
  <si>
    <t>0.50%</t>
  </si>
  <si>
    <t>Debt Instrument, Interest Rate, Effective Percentage</t>
  </si>
  <si>
    <t>6.10%</t>
  </si>
  <si>
    <t>6.70%</t>
  </si>
  <si>
    <t>Debt Instrument, Unused Borrowing Capacity, Fee</t>
  </si>
  <si>
    <t>Revolving Credit Facility [Member]</t>
  </si>
  <si>
    <t>Maximum borrowing capacity</t>
  </si>
  <si>
    <t>Amount outstanding</t>
  </si>
  <si>
    <t>Reference rate</t>
  </si>
  <si>
    <t>LIBOR</t>
  </si>
  <si>
    <t>Unused amount available</t>
  </si>
  <si>
    <t>Expiration date</t>
  </si>
  <si>
    <t>Jun. 7,
		2022</t>
  </si>
  <si>
    <t>Minimum [Member]</t>
  </si>
  <si>
    <t>Debt Instrument, Interest Rate, Stated Percentage</t>
  </si>
  <si>
    <t>3.00%</t>
  </si>
  <si>
    <t>Maximum [Member]</t>
  </si>
  <si>
    <t>4.00%</t>
  </si>
  <si>
    <t>INCOME TAXES (Details) - USD ($)</t>
  </si>
  <si>
    <t>Income Tax Contingency [Line Items]</t>
  </si>
  <si>
    <t>Proceeds from Equity Method Investment, Distribution, Return of Capital</t>
  </si>
  <si>
    <t>Tax Credit Carryforward, Valuation Allowance</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Effective Income Tax Rate Reconciliation, Percent</t>
  </si>
  <si>
    <t>21.50%</t>
  </si>
  <si>
    <t>22.60%</t>
  </si>
  <si>
    <t>Discontinued Operations Reconciliation to consolidated balance sheet (Details) - USD ($)</t>
  </si>
  <si>
    <t>Disposal Group, Including Discontinued Operation, Revenue</t>
  </si>
  <si>
    <t>Disposal Group, Including Discontinued Operation, Other Expense</t>
  </si>
  <si>
    <t>Disposal Group, Including Discontinued Operation, General and Administrative Expense</t>
  </si>
  <si>
    <t>Discontinued Operations Cash flow for discontinued operations (Details) - USD ($)</t>
  </si>
  <si>
    <t>Discontinued Operations and Disposal Groups [Abstract]</t>
  </si>
  <si>
    <t>Cash Provided by (Used in) Operating Activities, Discontinued Operations</t>
  </si>
  <si>
    <t>Cash Provided by (Used in) Investing Activities, Discontinued Operations</t>
  </si>
  <si>
    <t>Cash Provided by (Used in) Financing Activities, Discontinued Operations</t>
  </si>
  <si>
    <t>Leases (Details) - USD ($)</t>
  </si>
  <si>
    <t>Lessee, Lease, Description [Line Items]</t>
  </si>
  <si>
    <t>Operating Lease, Payments</t>
  </si>
  <si>
    <t>Cash Flow, Investing Activities, Lessee [Abstract]</t>
  </si>
  <si>
    <t>Right-of-Use Asset Obtained in Exchange for Operating Lease Liability</t>
  </si>
  <si>
    <t>Operating Lease, Weighted Average Remaining Lease Term</t>
  </si>
  <si>
    <t>5 years 2 months 12 days</t>
  </si>
  <si>
    <t>Operating Lease, Weighted Average Discount Rate, Percent</t>
  </si>
  <si>
    <t>Lessee, Operating Lease, Liability, Payments, Due</t>
  </si>
  <si>
    <t>Lessee, Operating Lease, Liability, Undiscounted Excess Amount</t>
  </si>
  <si>
    <t>Operating Lease, Cost</t>
  </si>
  <si>
    <t>Variable Lease, Cost</t>
  </si>
  <si>
    <t>Lease, Cost</t>
  </si>
  <si>
    <t>Lessee, Finance Lease, Term of Contract</t>
  </si>
  <si>
    <t>Leases Operating lease future maturities (Details)</t>
  </si>
  <si>
    <t>Finance Lease, Liability, Payments, Due Next Twelve Months</t>
  </si>
  <si>
    <t>Operating Leases, Future Minimum Payments, Due in Two Years</t>
  </si>
  <si>
    <t>Finance Lease, Liability, Payments, Due Year Two</t>
  </si>
  <si>
    <t>Lessee, Operating Lease, Liability, Payments, Due Year Three</t>
  </si>
  <si>
    <t>Lessee, Operating Lease, Liability, Payments, Due Year Four</t>
  </si>
  <si>
    <t>Finance Lease, Liability, Payments, Due Year Five</t>
  </si>
  <si>
    <t>Operating Leases, Future Minimum Payments, Due 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904185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2</v>
      </c>
      <c r="C1" s="2" t="s">
        <v>51</v>
      </c>
    </row>
    <row r="2" spans="1:3">
      <c r="A2" s="3" t="s">
        <v>52</v>
      </c>
    </row>
    <row r="3" spans="1:3">
      <c r="A3" s="4" t="s">
        <v>53</v>
      </c>
      <c r="B3" s="6" t="n">
        <v>9759095</v>
      </c>
      <c r="C3" s="6" t="n">
        <v>9335433</v>
      </c>
    </row>
    <row r="4" spans="1:3">
      <c r="A4" s="4" t="s">
        <v>54</v>
      </c>
      <c r="B4" s="5" t="n">
        <v>1222696245</v>
      </c>
      <c r="C4" s="5" t="n">
        <v>1127957383</v>
      </c>
    </row>
    <row r="5" spans="1:3">
      <c r="A5" s="3" t="s">
        <v>55</v>
      </c>
    </row>
    <row r="6" spans="1:3">
      <c r="A6" s="4" t="s">
        <v>56</v>
      </c>
      <c r="B6" s="5" t="n">
        <v>320728557</v>
      </c>
      <c r="C6" s="5" t="n">
        <v>290813752</v>
      </c>
    </row>
    <row r="7" spans="1:3">
      <c r="A7" s="4" t="s">
        <v>57</v>
      </c>
      <c r="B7" s="5" t="n">
        <v>-320728557</v>
      </c>
      <c r="C7" s="5" t="n">
        <v>-290813752</v>
      </c>
    </row>
    <row r="8" spans="1:3">
      <c r="A8" s="4" t="s">
        <v>58</v>
      </c>
      <c r="B8" s="5" t="n">
        <v>-87353087</v>
      </c>
      <c r="C8" s="5" t="n">
        <v>-81519624</v>
      </c>
    </row>
    <row r="9" spans="1:3">
      <c r="A9" s="4" t="s">
        <v>59</v>
      </c>
      <c r="B9" s="5" t="n">
        <v>814614601</v>
      </c>
      <c r="C9" s="5" t="n">
        <v>755624007</v>
      </c>
    </row>
    <row r="10" spans="1:3">
      <c r="A10" s="4" t="s">
        <v>60</v>
      </c>
      <c r="B10" s="5" t="n">
        <v>117266685</v>
      </c>
    </row>
    <row r="11" spans="1:3">
      <c r="A11" s="4" t="s">
        <v>61</v>
      </c>
      <c r="B11" s="5" t="n">
        <v>25766599</v>
      </c>
      <c r="C11" s="5" t="n">
        <v>25424183</v>
      </c>
    </row>
    <row r="12" spans="1:3">
      <c r="A12" s="4" t="s">
        <v>62</v>
      </c>
      <c r="B12" s="5" t="n">
        <v>25903849</v>
      </c>
      <c r="C12" s="5" t="n">
        <v>23830899</v>
      </c>
    </row>
    <row r="13" spans="1:3">
      <c r="A13" s="4" t="s">
        <v>63</v>
      </c>
      <c r="B13" s="5" t="n">
        <v>16493178</v>
      </c>
      <c r="C13" s="5" t="n">
        <v>18398935</v>
      </c>
    </row>
    <row r="14" spans="1:3">
      <c r="A14" s="4" t="s">
        <v>64</v>
      </c>
      <c r="B14" s="5" t="n">
        <v>7239122</v>
      </c>
      <c r="C14" s="5" t="n">
        <v>7034463</v>
      </c>
    </row>
    <row r="15" spans="1:3">
      <c r="A15" s="4" t="s">
        <v>65</v>
      </c>
      <c r="B15" s="5" t="n">
        <v>23649536</v>
      </c>
      <c r="C15" s="5" t="n">
        <v>15340153</v>
      </c>
    </row>
    <row r="16" spans="1:3">
      <c r="A16" s="4" t="s">
        <v>66</v>
      </c>
      <c r="B16" s="5" t="n">
        <v>1040692665</v>
      </c>
      <c r="C16" s="5" t="n">
        <v>854988073</v>
      </c>
    </row>
    <row r="17" spans="1:3">
      <c r="A17" s="3" t="s">
        <v>67</v>
      </c>
    </row>
    <row r="18" spans="1:3">
      <c r="A18" s="4" t="s">
        <v>68</v>
      </c>
      <c r="B18" s="5" t="n">
        <v>326390000</v>
      </c>
      <c r="C18" s="5" t="n">
        <v>251940000</v>
      </c>
    </row>
    <row r="19" spans="1:3">
      <c r="A19" s="4" t="s">
        <v>69</v>
      </c>
      <c r="B19" s="5" t="n">
        <v>12717210</v>
      </c>
      <c r="C19" s="5" t="n">
        <v>11550197</v>
      </c>
    </row>
    <row r="20" spans="1:3">
      <c r="A20" s="4" t="s">
        <v>70</v>
      </c>
      <c r="B20" s="5" t="n">
        <v>117871908</v>
      </c>
    </row>
    <row r="21" spans="1:3">
      <c r="A21" s="4" t="s">
        <v>71</v>
      </c>
      <c r="B21" s="5" t="n">
        <v>34053486</v>
      </c>
      <c r="C21" s="5" t="n">
        <v>39381251</v>
      </c>
    </row>
    <row r="22" spans="1:3">
      <c r="A22" s="4" t="s">
        <v>72</v>
      </c>
      <c r="B22" s="5" t="n">
        <v>491032604</v>
      </c>
      <c r="C22" s="5" t="n">
        <v>302871448</v>
      </c>
    </row>
    <row r="23" spans="1:3">
      <c r="A23" s="4" t="s">
        <v>73</v>
      </c>
      <c r="B23" s="5" t="n">
        <v>0</v>
      </c>
    </row>
    <row r="24" spans="1:3">
      <c r="A24" s="3" t="s">
        <v>74</v>
      </c>
    </row>
    <row r="25" spans="1:3">
      <c r="A25" s="4" t="s">
        <v>75</v>
      </c>
      <c r="B25" s="5" t="n">
        <v>0</v>
      </c>
      <c r="C25" s="5" t="n">
        <v>0</v>
      </c>
    </row>
    <row r="26" spans="1:3">
      <c r="A26" s="4" t="s">
        <v>76</v>
      </c>
      <c r="B26" s="5" t="n">
        <v>0</v>
      </c>
      <c r="C26" s="5" t="n">
        <v>0</v>
      </c>
    </row>
    <row r="27" spans="1:3">
      <c r="A27" s="4" t="s">
        <v>77</v>
      </c>
      <c r="B27" s="5" t="n">
        <v>208876263</v>
      </c>
      <c r="C27" s="5" t="n">
        <v>198125649</v>
      </c>
    </row>
    <row r="28" spans="1:3">
      <c r="A28" s="4" t="s">
        <v>78</v>
      </c>
      <c r="B28" s="5" t="n">
        <v>340783798</v>
      </c>
      <c r="C28" s="5" t="n">
        <v>353990976</v>
      </c>
    </row>
    <row r="29" spans="1:3">
      <c r="A29" s="4" t="s">
        <v>79</v>
      </c>
      <c r="B29" s="5" t="n">
        <v>549660061</v>
      </c>
      <c r="C29" s="5" t="n">
        <v>552116625</v>
      </c>
    </row>
    <row r="30" spans="1:3">
      <c r="A30" s="4" t="s">
        <v>80</v>
      </c>
      <c r="B30" s="6" t="n">
        <v>1040692665</v>
      </c>
      <c r="C30" s="6" t="n">
        <v>854988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91</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row>
    <row r="11" spans="1:2">
      <c r="A11" s="3" t="s">
        <v>263</v>
      </c>
    </row>
    <row r="12" spans="1:2">
      <c r="A12" s="4" t="s">
        <v>266</v>
      </c>
      <c r="B12"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21</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91</v>
      </c>
    </row>
    <row r="3" spans="1:2">
      <c r="A3" s="3" t="s">
        <v>23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91</v>
      </c>
    </row>
    <row r="3" spans="1:2">
      <c r="A3" s="3" t="s">
        <v>23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51</v>
      </c>
    </row>
    <row r="2" spans="1:3">
      <c r="A2" s="3" t="s">
        <v>74</v>
      </c>
    </row>
    <row r="3" spans="1:3">
      <c r="A3" s="4" t="s">
        <v>82</v>
      </c>
      <c r="B3" s="6" t="n">
        <v>0</v>
      </c>
      <c r="C3" s="6" t="n">
        <v>0</v>
      </c>
    </row>
    <row r="4" spans="1:3">
      <c r="A4" s="4" t="s">
        <v>83</v>
      </c>
      <c r="B4" s="5" t="n">
        <v>5000000</v>
      </c>
      <c r="C4" s="5" t="n">
        <v>5000000</v>
      </c>
    </row>
    <row r="5" spans="1:3">
      <c r="A5" s="4" t="s">
        <v>84</v>
      </c>
      <c r="B5" s="5" t="n">
        <v>0</v>
      </c>
      <c r="C5" s="5" t="n">
        <v>0</v>
      </c>
    </row>
    <row r="6" spans="1:3">
      <c r="A6" s="4" t="s">
        <v>85</v>
      </c>
      <c r="B6" s="5" t="n">
        <v>0</v>
      </c>
      <c r="C6" s="5" t="n">
        <v>0</v>
      </c>
    </row>
    <row r="7" spans="1:3">
      <c r="A7" s="4" t="s">
        <v>86</v>
      </c>
      <c r="B7" s="6" t="n">
        <v>0</v>
      </c>
      <c r="C7" s="6" t="n">
        <v>0</v>
      </c>
    </row>
    <row r="8" spans="1:3">
      <c r="A8" s="4" t="s">
        <v>87</v>
      </c>
      <c r="B8" s="5" t="n">
        <v>95000000</v>
      </c>
      <c r="C8" s="5" t="n">
        <v>95000000</v>
      </c>
    </row>
    <row r="9" spans="1:3">
      <c r="A9" s="4" t="s">
        <v>88</v>
      </c>
      <c r="B9" s="5" t="n">
        <v>9181305</v>
      </c>
      <c r="C9" s="5" t="n">
        <v>9284118</v>
      </c>
    </row>
    <row r="10" spans="1:3">
      <c r="A10" s="4" t="s">
        <v>89</v>
      </c>
      <c r="B10" s="5" t="n">
        <v>9181305</v>
      </c>
      <c r="C10" s="5" t="n">
        <v>9284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6</v>
      </c>
      <c r="B1" s="2" t="s">
        <v>2</v>
      </c>
      <c r="C1" s="2" t="s">
        <v>91</v>
      </c>
    </row>
    <row r="2" spans="1:3">
      <c r="A2" s="3" t="s">
        <v>297</v>
      </c>
    </row>
    <row r="3" spans="1:3">
      <c r="A3" s="4" t="s">
        <v>60</v>
      </c>
      <c r="B3" s="6" t="n">
        <v>117266685</v>
      </c>
      <c r="C3" s="6" t="n">
        <v>0</v>
      </c>
    </row>
    <row r="4" spans="1:3">
      <c r="A4" s="4" t="s">
        <v>298</v>
      </c>
      <c r="B4" s="5" t="n">
        <v>400000</v>
      </c>
    </row>
    <row r="5" spans="1:3">
      <c r="A5" s="4" t="s">
        <v>70</v>
      </c>
      <c r="B5" s="5" t="n">
        <v>117871908</v>
      </c>
      <c r="C5" s="6" t="n">
        <v>0</v>
      </c>
    </row>
    <row r="6" spans="1:3">
      <c r="A6" s="4" t="s">
        <v>299</v>
      </c>
    </row>
    <row r="7" spans="1:3">
      <c r="A7" s="3" t="s">
        <v>297</v>
      </c>
    </row>
    <row r="8" spans="1:3">
      <c r="A8" s="4" t="s">
        <v>60</v>
      </c>
      <c r="B8" s="5" t="n">
        <v>92300000</v>
      </c>
    </row>
    <row r="9" spans="1:3">
      <c r="A9" s="4" t="s">
        <v>70</v>
      </c>
      <c r="B9" s="6" t="n">
        <v>92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1</v>
      </c>
    </row>
    <row r="2" spans="1:3">
      <c r="A2" s="3" t="s">
        <v>301</v>
      </c>
    </row>
    <row r="3" spans="1:3">
      <c r="A3" s="4" t="s">
        <v>68</v>
      </c>
      <c r="B3" s="6" t="n">
        <v>326390000</v>
      </c>
      <c r="C3" s="6" t="n">
        <v>251940000</v>
      </c>
    </row>
    <row r="4" spans="1:3">
      <c r="A4" s="4" t="s">
        <v>302</v>
      </c>
    </row>
    <row r="5" spans="1:3">
      <c r="A5" s="3" t="s">
        <v>301</v>
      </c>
    </row>
    <row r="6" spans="1:3">
      <c r="A6" s="4" t="s">
        <v>68</v>
      </c>
      <c r="B6" s="5" t="n">
        <v>326390000</v>
      </c>
      <c r="C6" s="5" t="n">
        <v>251940000</v>
      </c>
    </row>
    <row r="7" spans="1:3">
      <c r="A7" s="4" t="s">
        <v>303</v>
      </c>
    </row>
    <row r="8" spans="1:3">
      <c r="A8" s="3" t="s">
        <v>301</v>
      </c>
    </row>
    <row r="9" spans="1:3">
      <c r="A9" s="4" t="s">
        <v>68</v>
      </c>
      <c r="B9" s="5" t="n">
        <v>326390000</v>
      </c>
      <c r="C9" s="5" t="n">
        <v>251940000</v>
      </c>
    </row>
    <row r="10" spans="1:3">
      <c r="A10" s="4" t="s">
        <v>304</v>
      </c>
    </row>
    <row r="11" spans="1:3">
      <c r="A11" s="3" t="s">
        <v>301</v>
      </c>
    </row>
    <row r="12" spans="1:3">
      <c r="A12" s="4" t="s">
        <v>305</v>
      </c>
      <c r="B12" s="5" t="n">
        <v>9759095</v>
      </c>
      <c r="C12" s="5" t="n">
        <v>9335433</v>
      </c>
    </row>
    <row r="13" spans="1:3">
      <c r="A13" s="4" t="s">
        <v>306</v>
      </c>
    </row>
    <row r="14" spans="1:3">
      <c r="A14" s="3" t="s">
        <v>301</v>
      </c>
    </row>
    <row r="15" spans="1:3">
      <c r="A15" s="4" t="s">
        <v>305</v>
      </c>
      <c r="B15" s="5" t="n">
        <v>9759095</v>
      </c>
      <c r="C15" s="5" t="n">
        <v>9335433</v>
      </c>
    </row>
    <row r="16" spans="1:3">
      <c r="A16" s="4" t="s">
        <v>307</v>
      </c>
    </row>
    <row r="17" spans="1:3">
      <c r="A17" s="3" t="s">
        <v>301</v>
      </c>
    </row>
    <row r="18" spans="1:3">
      <c r="A18" s="4" t="s">
        <v>308</v>
      </c>
      <c r="B18" s="5" t="n">
        <v>814614601</v>
      </c>
      <c r="C18" s="5" t="n">
        <v>755624007</v>
      </c>
    </row>
    <row r="19" spans="1:3">
      <c r="A19" s="4" t="s">
        <v>309</v>
      </c>
    </row>
    <row r="20" spans="1:3">
      <c r="A20" s="3" t="s">
        <v>301</v>
      </c>
    </row>
    <row r="21" spans="1:3">
      <c r="A21" s="4" t="s">
        <v>308</v>
      </c>
      <c r="B21" s="6" t="n">
        <v>814614601</v>
      </c>
      <c r="C21" s="6" t="n">
        <v>755624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0</v>
      </c>
      <c r="B1" s="2" t="s">
        <v>1</v>
      </c>
    </row>
    <row r="2" spans="1:6">
      <c r="B2" s="2" t="s">
        <v>2</v>
      </c>
      <c r="C2" s="2" t="s">
        <v>91</v>
      </c>
      <c r="D2" s="2" t="s">
        <v>2</v>
      </c>
      <c r="E2" s="2" t="s">
        <v>51</v>
      </c>
      <c r="F2" s="2" t="s">
        <v>91</v>
      </c>
    </row>
    <row r="3" spans="1:6">
      <c r="A3" s="3" t="s">
        <v>311</v>
      </c>
    </row>
    <row r="4" spans="1:6">
      <c r="A4" s="4" t="s">
        <v>312</v>
      </c>
      <c r="B4" s="6" t="n">
        <v>51100000</v>
      </c>
      <c r="C4" s="6" t="n">
        <v>42700000</v>
      </c>
    </row>
    <row r="5" spans="1:6">
      <c r="A5" s="3" t="s">
        <v>313</v>
      </c>
    </row>
    <row r="6" spans="1:6">
      <c r="A6" s="4" t="s">
        <v>314</v>
      </c>
      <c r="B6" s="5" t="n">
        <v>81519624</v>
      </c>
      <c r="C6" s="5" t="n">
        <v>66088139</v>
      </c>
    </row>
    <row r="7" spans="1:6">
      <c r="A7" s="4" t="s">
        <v>97</v>
      </c>
      <c r="B7" s="5" t="n">
        <v>41291071</v>
      </c>
      <c r="C7" s="5" t="n">
        <v>30590619</v>
      </c>
    </row>
    <row r="8" spans="1:6">
      <c r="A8" s="4" t="s">
        <v>315</v>
      </c>
      <c r="B8" s="5" t="n">
        <v>-39523987</v>
      </c>
      <c r="C8" s="5" t="n">
        <v>-32441141</v>
      </c>
    </row>
    <row r="9" spans="1:6">
      <c r="A9" s="4" t="s">
        <v>316</v>
      </c>
      <c r="B9" s="5" t="n">
        <v>4066379</v>
      </c>
      <c r="C9" s="5" t="n">
        <v>3792005</v>
      </c>
    </row>
    <row r="10" spans="1:6">
      <c r="A10" s="4" t="s">
        <v>317</v>
      </c>
      <c r="B10" s="5" t="n">
        <v>87353087</v>
      </c>
      <c r="C10" s="5" t="n">
        <v>68029622</v>
      </c>
    </row>
    <row r="11" spans="1:6">
      <c r="A11" s="3" t="s">
        <v>318</v>
      </c>
    </row>
    <row r="12" spans="1:6">
      <c r="A12" s="4" t="s">
        <v>319</v>
      </c>
      <c r="D12" s="6" t="n">
        <v>4898870</v>
      </c>
      <c r="E12" s="6" t="n">
        <v>4644203</v>
      </c>
      <c r="F12" s="6" t="n">
        <v>4472996</v>
      </c>
    </row>
    <row r="13" spans="1:6">
      <c r="A13" s="4" t="s">
        <v>320</v>
      </c>
      <c r="D13" s="5" t="n">
        <v>60531119</v>
      </c>
      <c r="E13" s="5" t="n">
        <v>59633541</v>
      </c>
      <c r="F13" s="5" t="n">
        <v>48449681</v>
      </c>
    </row>
    <row r="14" spans="1:6">
      <c r="A14" s="4" t="s">
        <v>321</v>
      </c>
      <c r="D14" s="5" t="n">
        <v>1157266256</v>
      </c>
      <c r="E14" s="5" t="n">
        <v>1063679639</v>
      </c>
      <c r="F14" s="5" t="n">
        <v>1009750500</v>
      </c>
    </row>
    <row r="15" spans="1:6">
      <c r="A15" s="4" t="s">
        <v>54</v>
      </c>
      <c r="D15" s="5" t="n">
        <v>1222696245</v>
      </c>
      <c r="E15" s="5" t="n">
        <v>1127957383</v>
      </c>
      <c r="F15" s="5" t="n">
        <v>1062673177</v>
      </c>
    </row>
    <row r="16" spans="1:6">
      <c r="A16" s="4" t="s">
        <v>322</v>
      </c>
      <c r="D16" s="5" t="n">
        <v>-320728557</v>
      </c>
      <c r="E16" s="5" t="n">
        <v>-290813752</v>
      </c>
      <c r="F16" s="5" t="n">
        <v>-280886555</v>
      </c>
    </row>
    <row r="17" spans="1:6">
      <c r="A17" s="4" t="s">
        <v>323</v>
      </c>
      <c r="D17" s="5" t="n">
        <v>901967688</v>
      </c>
      <c r="E17" s="5" t="n">
        <v>837143631</v>
      </c>
      <c r="F17" s="5" t="n">
        <v>781786622</v>
      </c>
    </row>
    <row r="18" spans="1:6">
      <c r="A18" s="4" t="s">
        <v>58</v>
      </c>
      <c r="B18" s="5" t="n">
        <v>-87353087</v>
      </c>
      <c r="C18" s="5" t="n">
        <v>-66088139</v>
      </c>
      <c r="D18" s="5" t="n">
        <v>-87353087</v>
      </c>
      <c r="E18" s="5" t="n">
        <v>-81519624</v>
      </c>
      <c r="F18" s="5" t="n">
        <v>-68029622</v>
      </c>
    </row>
    <row r="19" spans="1:6">
      <c r="A19" s="4" t="s">
        <v>59</v>
      </c>
      <c r="D19" s="5" t="n">
        <v>814614601</v>
      </c>
      <c r="E19" s="5" t="n">
        <v>755624007</v>
      </c>
      <c r="F19" s="5" t="n">
        <v>713757000</v>
      </c>
    </row>
    <row r="20" spans="1:6">
      <c r="A20" s="4" t="s">
        <v>324</v>
      </c>
    </row>
    <row r="21" spans="1:6">
      <c r="A21" s="3" t="s">
        <v>313</v>
      </c>
    </row>
    <row r="22" spans="1:6">
      <c r="A22" s="4" t="s">
        <v>314</v>
      </c>
      <c r="B22" s="5" t="n">
        <v>45511124</v>
      </c>
    </row>
    <row r="23" spans="1:6">
      <c r="A23" s="4" t="s">
        <v>317</v>
      </c>
      <c r="B23" s="5" t="n">
        <v>47549279</v>
      </c>
      <c r="C23" s="5" t="n">
        <v>37924995</v>
      </c>
    </row>
    <row r="24" spans="1:6">
      <c r="A24" s="3" t="s">
        <v>318</v>
      </c>
    </row>
    <row r="25" spans="1:6">
      <c r="A25" s="4" t="s">
        <v>319</v>
      </c>
      <c r="D25" s="5" t="n">
        <v>4898870</v>
      </c>
      <c r="E25" s="5" t="n">
        <v>4644203</v>
      </c>
      <c r="F25" s="5" t="n">
        <v>4472996</v>
      </c>
    </row>
    <row r="26" spans="1:6">
      <c r="A26" s="4" t="s">
        <v>320</v>
      </c>
      <c r="D26" s="5" t="n">
        <v>60531119</v>
      </c>
      <c r="E26" s="5" t="n">
        <v>59633541</v>
      </c>
      <c r="F26" s="5" t="n">
        <v>48449681</v>
      </c>
    </row>
    <row r="27" spans="1:6">
      <c r="A27" s="4" t="s">
        <v>321</v>
      </c>
      <c r="D27" s="5" t="n">
        <v>0</v>
      </c>
      <c r="E27" s="5" t="n">
        <v>0</v>
      </c>
      <c r="F27" s="5" t="n">
        <v>0</v>
      </c>
    </row>
    <row r="28" spans="1:6">
      <c r="A28" s="4" t="s">
        <v>54</v>
      </c>
      <c r="D28" s="5" t="n">
        <v>65429989</v>
      </c>
      <c r="E28" s="5" t="n">
        <v>64277744</v>
      </c>
      <c r="F28" s="5" t="n">
        <v>52922677</v>
      </c>
    </row>
    <row r="29" spans="1:6">
      <c r="A29" s="4" t="s">
        <v>322</v>
      </c>
      <c r="D29" s="5" t="n">
        <v>-13190042</v>
      </c>
      <c r="E29" s="5" t="n">
        <v>-14319795</v>
      </c>
      <c r="F29" s="5" t="n">
        <v>-10714788</v>
      </c>
    </row>
    <row r="30" spans="1:6">
      <c r="A30" s="4" t="s">
        <v>323</v>
      </c>
      <c r="D30" s="5" t="n">
        <v>52239947</v>
      </c>
      <c r="E30" s="5" t="n">
        <v>49957949</v>
      </c>
      <c r="F30" s="5" t="n">
        <v>42207889</v>
      </c>
    </row>
    <row r="31" spans="1:6">
      <c r="A31" s="4" t="s">
        <v>58</v>
      </c>
      <c r="B31" s="5" t="n">
        <v>-47549279</v>
      </c>
      <c r="C31" s="5" t="n">
        <v>-37924995</v>
      </c>
      <c r="D31" s="5" t="n">
        <v>-47549279</v>
      </c>
      <c r="E31" s="5" t="n">
        <v>-45511124</v>
      </c>
      <c r="F31" s="5" t="n">
        <v>-37924995</v>
      </c>
    </row>
    <row r="32" spans="1:6">
      <c r="A32" s="4" t="s">
        <v>59</v>
      </c>
      <c r="D32" s="5" t="n">
        <v>4690668</v>
      </c>
      <c r="E32" s="5" t="n">
        <v>4446825</v>
      </c>
      <c r="F32" s="5" t="n">
        <v>4282894</v>
      </c>
    </row>
    <row r="33" spans="1:6">
      <c r="A33" s="4" t="s">
        <v>325</v>
      </c>
    </row>
    <row r="34" spans="1:6">
      <c r="A34" s="3" t="s">
        <v>313</v>
      </c>
    </row>
    <row r="35" spans="1:6">
      <c r="A35" s="4" t="s">
        <v>314</v>
      </c>
      <c r="B35" s="5" t="n">
        <v>36008500</v>
      </c>
    </row>
    <row r="36" spans="1:6">
      <c r="A36" s="4" t="s">
        <v>317</v>
      </c>
      <c r="B36" s="5" t="n">
        <v>39803808</v>
      </c>
      <c r="C36" s="5" t="n">
        <v>30104627</v>
      </c>
    </row>
    <row r="37" spans="1:6">
      <c r="A37" s="3" t="s">
        <v>318</v>
      </c>
    </row>
    <row r="38" spans="1:6">
      <c r="A38" s="4" t="s">
        <v>319</v>
      </c>
      <c r="D38" s="5" t="n">
        <v>0</v>
      </c>
      <c r="E38" s="5" t="n">
        <v>0</v>
      </c>
      <c r="F38" s="5" t="n">
        <v>0</v>
      </c>
    </row>
    <row r="39" spans="1:6">
      <c r="A39" s="4" t="s">
        <v>320</v>
      </c>
      <c r="D39" s="5" t="n">
        <v>0</v>
      </c>
      <c r="E39" s="5" t="n">
        <v>0</v>
      </c>
      <c r="F39" s="5" t="n">
        <v>0</v>
      </c>
    </row>
    <row r="40" spans="1:6">
      <c r="A40" s="4" t="s">
        <v>321</v>
      </c>
      <c r="D40" s="5" t="n">
        <v>1157266256</v>
      </c>
      <c r="E40" s="5" t="n">
        <v>1063679639</v>
      </c>
      <c r="F40" s="5" t="n">
        <v>1009750500</v>
      </c>
    </row>
    <row r="41" spans="1:6">
      <c r="A41" s="4" t="s">
        <v>54</v>
      </c>
      <c r="D41" s="5" t="n">
        <v>1157266256</v>
      </c>
      <c r="E41" s="5" t="n">
        <v>1063679639</v>
      </c>
      <c r="F41" s="5" t="n">
        <v>1009750500</v>
      </c>
    </row>
    <row r="42" spans="1:6">
      <c r="A42" s="4" t="s">
        <v>322</v>
      </c>
      <c r="D42" s="5" t="n">
        <v>-307538515</v>
      </c>
      <c r="E42" s="5" t="n">
        <v>-276493957</v>
      </c>
      <c r="F42" s="5" t="n">
        <v>-270171767</v>
      </c>
    </row>
    <row r="43" spans="1:6">
      <c r="A43" s="4" t="s">
        <v>323</v>
      </c>
      <c r="D43" s="5" t="n">
        <v>849727741</v>
      </c>
      <c r="E43" s="5" t="n">
        <v>787185682</v>
      </c>
      <c r="F43" s="5" t="n">
        <v>739578733</v>
      </c>
    </row>
    <row r="44" spans="1:6">
      <c r="A44" s="4" t="s">
        <v>58</v>
      </c>
      <c r="B44" s="6" t="n">
        <v>-39803808</v>
      </c>
      <c r="C44" s="6" t="n">
        <v>-30104627</v>
      </c>
      <c r="D44" s="5" t="n">
        <v>-39803808</v>
      </c>
      <c r="E44" s="5" t="n">
        <v>-36008500</v>
      </c>
      <c r="F44" s="5" t="n">
        <v>-30104627</v>
      </c>
    </row>
    <row r="45" spans="1:6">
      <c r="A45" s="4" t="s">
        <v>59</v>
      </c>
      <c r="D45" s="6" t="n">
        <v>809923933</v>
      </c>
      <c r="E45" s="6" t="n">
        <v>751177182</v>
      </c>
      <c r="F45" s="6" t="n">
        <v>7094741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6</v>
      </c>
      <c r="B1" s="2" t="s">
        <v>1</v>
      </c>
    </row>
    <row r="2" spans="1:4">
      <c r="B2" s="2" t="s">
        <v>2</v>
      </c>
      <c r="C2" s="2" t="s">
        <v>91</v>
      </c>
      <c r="D2" s="2" t="s">
        <v>51</v>
      </c>
    </row>
    <row r="3" spans="1:4">
      <c r="A3" s="3" t="s">
        <v>327</v>
      </c>
    </row>
    <row r="4" spans="1:4">
      <c r="A4" s="4" t="s">
        <v>312</v>
      </c>
      <c r="B4" s="6" t="n">
        <v>51100000</v>
      </c>
      <c r="C4" s="6" t="n">
        <v>42700000</v>
      </c>
    </row>
    <row r="5" spans="1:4">
      <c r="A5" s="4" t="s">
        <v>328</v>
      </c>
      <c r="B5" s="5" t="n">
        <v>1222696245</v>
      </c>
      <c r="C5" s="5" t="n">
        <v>1062673177</v>
      </c>
      <c r="D5" s="6" t="n">
        <v>1127957383</v>
      </c>
    </row>
    <row r="6" spans="1:4">
      <c r="A6" s="4" t="s">
        <v>329</v>
      </c>
    </row>
    <row r="7" spans="1:4">
      <c r="A7" s="3" t="s">
        <v>327</v>
      </c>
    </row>
    <row r="8" spans="1:4">
      <c r="A8" s="4" t="s">
        <v>328</v>
      </c>
      <c r="B8" s="5" t="n">
        <v>1216089192</v>
      </c>
      <c r="C8" s="5" t="n">
        <v>1057020248</v>
      </c>
      <c r="D8" s="5" t="n">
        <v>1121895834</v>
      </c>
    </row>
    <row r="9" spans="1:4">
      <c r="A9" s="4" t="s">
        <v>330</v>
      </c>
    </row>
    <row r="10" spans="1:4">
      <c r="A10" s="3" t="s">
        <v>327</v>
      </c>
    </row>
    <row r="11" spans="1:4">
      <c r="A11" s="4" t="s">
        <v>328</v>
      </c>
      <c r="B11" s="5" t="n">
        <v>6607053</v>
      </c>
      <c r="C11" s="5" t="n">
        <v>5652929</v>
      </c>
      <c r="D11" s="5" t="n">
        <v>6061549</v>
      </c>
    </row>
    <row r="12" spans="1:4">
      <c r="A12" s="4" t="s">
        <v>331</v>
      </c>
    </row>
    <row r="13" spans="1:4">
      <c r="A13" s="3" t="s">
        <v>327</v>
      </c>
    </row>
    <row r="14" spans="1:4">
      <c r="A14" s="4" t="s">
        <v>328</v>
      </c>
      <c r="B14" s="5" t="n">
        <v>1133978402</v>
      </c>
      <c r="C14" s="5" t="n">
        <v>992218267</v>
      </c>
      <c r="D14" s="5" t="n">
        <v>1039774448</v>
      </c>
    </row>
    <row r="15" spans="1:4">
      <c r="A15" s="4" t="s">
        <v>332</v>
      </c>
    </row>
    <row r="16" spans="1:4">
      <c r="A16" s="3" t="s">
        <v>327</v>
      </c>
    </row>
    <row r="17" spans="1:4">
      <c r="A17" s="4" t="s">
        <v>333</v>
      </c>
      <c r="B17" s="5" t="n">
        <v>88717843</v>
      </c>
      <c r="C17" s="5" t="n">
        <v>70454910</v>
      </c>
      <c r="D17" s="5" t="n">
        <v>88182935</v>
      </c>
    </row>
    <row r="18" spans="1:4">
      <c r="A18" s="4" t="s">
        <v>334</v>
      </c>
    </row>
    <row r="19" spans="1:4">
      <c r="A19" s="3" t="s">
        <v>327</v>
      </c>
    </row>
    <row r="20" spans="1:4">
      <c r="A20" s="4" t="s">
        <v>328</v>
      </c>
      <c r="B20" s="5" t="n">
        <v>147365635</v>
      </c>
      <c r="C20" s="5" t="n">
        <v>103601323</v>
      </c>
    </row>
    <row r="21" spans="1:4">
      <c r="A21" s="4" t="s">
        <v>335</v>
      </c>
    </row>
    <row r="22" spans="1:4">
      <c r="A22" s="3" t="s">
        <v>327</v>
      </c>
    </row>
    <row r="23" spans="1:4">
      <c r="A23" s="4" t="s">
        <v>328</v>
      </c>
      <c r="D23" s="5" t="n">
        <v>138140479</v>
      </c>
    </row>
    <row r="24" spans="1:4">
      <c r="A24" s="4" t="s">
        <v>336</v>
      </c>
    </row>
    <row r="25" spans="1:4">
      <c r="A25" s="3" t="s">
        <v>327</v>
      </c>
    </row>
    <row r="26" spans="1:4">
      <c r="A26" s="4" t="s">
        <v>328</v>
      </c>
      <c r="B26" s="5" t="n">
        <v>133566583</v>
      </c>
      <c r="C26" s="5" t="n">
        <v>121695512</v>
      </c>
    </row>
    <row r="27" spans="1:4">
      <c r="A27" s="4" t="s">
        <v>337</v>
      </c>
    </row>
    <row r="28" spans="1:4">
      <c r="A28" s="3" t="s">
        <v>327</v>
      </c>
    </row>
    <row r="29" spans="1:4">
      <c r="A29" s="4" t="s">
        <v>328</v>
      </c>
      <c r="D29" s="5" t="n">
        <v>116242182</v>
      </c>
    </row>
    <row r="30" spans="1:4">
      <c r="A30" s="4" t="s">
        <v>338</v>
      </c>
    </row>
    <row r="31" spans="1:4">
      <c r="A31" s="3" t="s">
        <v>327</v>
      </c>
    </row>
    <row r="32" spans="1:4">
      <c r="A32" s="4" t="s">
        <v>328</v>
      </c>
      <c r="B32" s="5" t="n">
        <v>920783881</v>
      </c>
      <c r="C32" s="5" t="n">
        <v>819375003</v>
      </c>
    </row>
    <row r="33" spans="1:4">
      <c r="A33" s="4" t="s">
        <v>339</v>
      </c>
    </row>
    <row r="34" spans="1:4">
      <c r="A34" s="3" t="s">
        <v>327</v>
      </c>
    </row>
    <row r="35" spans="1:4">
      <c r="A35" s="4" t="s">
        <v>328</v>
      </c>
      <c r="D35" s="5" t="n">
        <v>854880194</v>
      </c>
    </row>
    <row r="36" spans="1:4">
      <c r="A36" s="4" t="s">
        <v>340</v>
      </c>
    </row>
    <row r="37" spans="1:4">
      <c r="A37" s="3" t="s">
        <v>327</v>
      </c>
    </row>
    <row r="38" spans="1:4">
      <c r="A38" s="4" t="s">
        <v>328</v>
      </c>
      <c r="B38" s="6" t="n">
        <v>20980146</v>
      </c>
      <c r="C38" s="6" t="n">
        <v>18001339</v>
      </c>
    </row>
    <row r="39" spans="1:4">
      <c r="A39" s="4" t="s">
        <v>341</v>
      </c>
    </row>
    <row r="40" spans="1:4">
      <c r="A40" s="3" t="s">
        <v>327</v>
      </c>
    </row>
    <row r="41" spans="1:4">
      <c r="A41" s="4" t="s">
        <v>328</v>
      </c>
      <c r="D41" s="6" t="n">
        <v>186945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51</v>
      </c>
      <c r="D1" s="2" t="s">
        <v>91</v>
      </c>
      <c r="E1" s="2" t="s">
        <v>343</v>
      </c>
    </row>
    <row r="2" spans="1:5">
      <c r="A2" s="3" t="s">
        <v>344</v>
      </c>
    </row>
    <row r="3" spans="1:5">
      <c r="A3" s="4" t="s">
        <v>345</v>
      </c>
      <c r="B3" s="6" t="n">
        <v>-87353087</v>
      </c>
      <c r="C3" s="6" t="n">
        <v>-81519624</v>
      </c>
      <c r="D3" s="6" t="n">
        <v>-68029622</v>
      </c>
      <c r="E3" s="6" t="n">
        <v>-66088139</v>
      </c>
    </row>
    <row r="4" spans="1:5">
      <c r="A4" s="4" t="s">
        <v>346</v>
      </c>
      <c r="B4" s="5" t="n">
        <v>4898870</v>
      </c>
      <c r="C4" s="5" t="n">
        <v>4644203</v>
      </c>
      <c r="D4" s="5" t="n">
        <v>4472996</v>
      </c>
    </row>
    <row r="5" spans="1:5">
      <c r="A5" s="4" t="s">
        <v>347</v>
      </c>
      <c r="B5" s="6" t="n">
        <v>114638158</v>
      </c>
      <c r="C5" s="6" t="n">
        <v>101157090</v>
      </c>
      <c r="D5" s="6" t="n">
        <v>88563323</v>
      </c>
    </row>
    <row r="6" spans="1:5">
      <c r="A6" s="4" t="s">
        <v>348</v>
      </c>
      <c r="B6" s="4" t="s">
        <v>349</v>
      </c>
      <c r="C6" s="4" t="s">
        <v>350</v>
      </c>
      <c r="D6" s="4" t="s">
        <v>351</v>
      </c>
    </row>
    <row r="7" spans="1:5">
      <c r="A7" s="4" t="s">
        <v>352</v>
      </c>
      <c r="B7" s="6" t="n">
        <v>60531119</v>
      </c>
      <c r="C7" s="6" t="n">
        <v>59633541</v>
      </c>
      <c r="D7" s="6" t="n">
        <v>48449681</v>
      </c>
    </row>
    <row r="8" spans="1:5">
      <c r="A8" s="4" t="s">
        <v>353</v>
      </c>
      <c r="B8" s="5" t="n">
        <v>1157266256</v>
      </c>
      <c r="C8" s="5" t="n">
        <v>1063679639</v>
      </c>
      <c r="D8" s="5" t="n">
        <v>1009750500</v>
      </c>
    </row>
    <row r="9" spans="1:5">
      <c r="A9" s="4" t="s">
        <v>54</v>
      </c>
      <c r="B9" s="5" t="n">
        <v>1222696245</v>
      </c>
      <c r="C9" s="5" t="n">
        <v>1127957383</v>
      </c>
      <c r="D9" s="5" t="n">
        <v>1062673177</v>
      </c>
    </row>
    <row r="10" spans="1:5">
      <c r="A10" s="4" t="s">
        <v>56</v>
      </c>
      <c r="B10" s="5" t="n">
        <v>320728557</v>
      </c>
      <c r="C10" s="5" t="n">
        <v>290813752</v>
      </c>
      <c r="D10" s="5" t="n">
        <v>280886555</v>
      </c>
    </row>
    <row r="11" spans="1:5">
      <c r="A11" s="4" t="s">
        <v>354</v>
      </c>
      <c r="B11" s="5" t="n">
        <v>901967688</v>
      </c>
      <c r="C11" s="5" t="n">
        <v>837143631</v>
      </c>
      <c r="D11" s="5" t="n">
        <v>781786622</v>
      </c>
    </row>
    <row r="12" spans="1:5">
      <c r="A12" s="4" t="s">
        <v>355</v>
      </c>
      <c r="B12" s="5" t="n">
        <v>814614601</v>
      </c>
      <c r="C12" s="5" t="n">
        <v>755624007</v>
      </c>
      <c r="D12" s="5" t="n">
        <v>713757000</v>
      </c>
    </row>
    <row r="13" spans="1:5">
      <c r="A13" s="4" t="s">
        <v>356</v>
      </c>
    </row>
    <row r="14" spans="1:5">
      <c r="A14" s="3" t="s">
        <v>344</v>
      </c>
    </row>
    <row r="15" spans="1:5">
      <c r="A15" s="4" t="s">
        <v>347</v>
      </c>
      <c r="B15" s="5" t="n">
        <v>45096798</v>
      </c>
      <c r="C15" s="5" t="n">
        <v>35992122</v>
      </c>
      <c r="D15" s="5" t="n">
        <v>34926566</v>
      </c>
    </row>
    <row r="16" spans="1:5">
      <c r="A16" s="4" t="s">
        <v>357</v>
      </c>
    </row>
    <row r="17" spans="1:5">
      <c r="A17" s="3" t="s">
        <v>344</v>
      </c>
    </row>
    <row r="18" spans="1:5">
      <c r="A18" s="4" t="s">
        <v>347</v>
      </c>
      <c r="B18" s="5" t="n">
        <v>25365096</v>
      </c>
      <c r="C18" s="5" t="n">
        <v>22393106</v>
      </c>
      <c r="D18" s="5" t="n">
        <v>19630463</v>
      </c>
    </row>
    <row r="19" spans="1:5">
      <c r="A19" s="4" t="s">
        <v>358</v>
      </c>
    </row>
    <row r="20" spans="1:5">
      <c r="A20" s="3" t="s">
        <v>344</v>
      </c>
    </row>
    <row r="21" spans="1:5">
      <c r="A21" s="4" t="s">
        <v>347</v>
      </c>
      <c r="B21" s="5" t="n">
        <v>44176264</v>
      </c>
      <c r="C21" s="5" t="n">
        <v>42771862</v>
      </c>
      <c r="D21" s="5" t="n">
        <v>34006294</v>
      </c>
    </row>
    <row r="22" spans="1:5">
      <c r="A22" s="4" t="s">
        <v>359</v>
      </c>
    </row>
    <row r="23" spans="1:5">
      <c r="A23" s="3" t="s">
        <v>344</v>
      </c>
    </row>
    <row r="24" spans="1:5">
      <c r="A24" s="4" t="s">
        <v>347</v>
      </c>
      <c r="B24" s="6" t="n">
        <v>135456015</v>
      </c>
      <c r="C24" s="6" t="n">
        <v>128483509</v>
      </c>
      <c r="D24" s="6" t="n">
        <v>107505426</v>
      </c>
    </row>
    <row r="25" spans="1:5">
      <c r="A25" s="4" t="s">
        <v>348</v>
      </c>
      <c r="D25" s="4" t="s">
        <v>360</v>
      </c>
    </row>
    <row r="26" spans="1:5">
      <c r="A26" s="4" t="s">
        <v>359</v>
      </c>
    </row>
    <row r="27" spans="1:5">
      <c r="A27" s="3" t="s">
        <v>344</v>
      </c>
    </row>
    <row r="28" spans="1:5">
      <c r="A28" s="4" t="s">
        <v>348</v>
      </c>
      <c r="B28" s="4" t="s">
        <v>361</v>
      </c>
      <c r="C28" s="4" t="s">
        <v>362</v>
      </c>
    </row>
    <row r="29" spans="1:5">
      <c r="A29" s="4" t="s">
        <v>363</v>
      </c>
    </row>
    <row r="30" spans="1:5">
      <c r="A30" s="3" t="s">
        <v>344</v>
      </c>
    </row>
    <row r="31" spans="1:5">
      <c r="A31" s="4" t="s">
        <v>347</v>
      </c>
      <c r="B31" s="6" t="n">
        <v>46738172</v>
      </c>
      <c r="C31" s="6" t="n">
        <v>40300574</v>
      </c>
      <c r="D31" s="6" t="n">
        <v>37050516</v>
      </c>
    </row>
    <row r="32" spans="1:5">
      <c r="A32" s="4" t="s">
        <v>364</v>
      </c>
    </row>
    <row r="33" spans="1:5">
      <c r="A33" s="3" t="s">
        <v>344</v>
      </c>
    </row>
    <row r="34" spans="1:5">
      <c r="A34" s="4" t="s">
        <v>347</v>
      </c>
      <c r="B34" s="5" t="n">
        <v>28186725</v>
      </c>
      <c r="C34" s="5" t="n">
        <v>28549394</v>
      </c>
      <c r="D34" s="5" t="n">
        <v>22005229</v>
      </c>
    </row>
    <row r="35" spans="1:5">
      <c r="A35" s="4" t="s">
        <v>365</v>
      </c>
    </row>
    <row r="36" spans="1:5">
      <c r="A36" s="3" t="s">
        <v>344</v>
      </c>
    </row>
    <row r="37" spans="1:5">
      <c r="A37" s="4" t="s">
        <v>347</v>
      </c>
      <c r="B37" s="6" t="n">
        <v>60531118</v>
      </c>
      <c r="C37" s="6" t="n">
        <v>59633541</v>
      </c>
      <c r="D37" s="6" t="n">
        <v>48449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366</v>
      </c>
      <c r="B1" s="2" t="s">
        <v>2</v>
      </c>
      <c r="C1" s="2" t="s">
        <v>51</v>
      </c>
      <c r="D1" s="2" t="s">
        <v>91</v>
      </c>
    </row>
    <row r="2" spans="1:4">
      <c r="A2" s="3" t="s">
        <v>248</v>
      </c>
    </row>
    <row r="3" spans="1:4">
      <c r="A3" s="4" t="s">
        <v>54</v>
      </c>
      <c r="B3" s="6" t="n">
        <v>1222696245</v>
      </c>
      <c r="C3" s="6" t="n">
        <v>1127957383</v>
      </c>
      <c r="D3" s="6" t="n">
        <v>1062673177</v>
      </c>
    </row>
    <row r="4" spans="1:4">
      <c r="A4" s="4" t="s">
        <v>367</v>
      </c>
    </row>
    <row r="5" spans="1:4">
      <c r="A5" s="3" t="s">
        <v>248</v>
      </c>
    </row>
    <row r="6" spans="1:4">
      <c r="A6" s="4" t="s">
        <v>54</v>
      </c>
      <c r="B6" s="5" t="n">
        <v>805380448</v>
      </c>
      <c r="C6" s="5" t="n">
        <v>736643663</v>
      </c>
      <c r="D6" s="5" t="n">
        <v>716209163</v>
      </c>
    </row>
    <row r="7" spans="1:4">
      <c r="A7" s="4" t="s">
        <v>368</v>
      </c>
    </row>
    <row r="8" spans="1:4">
      <c r="A8" s="3" t="s">
        <v>248</v>
      </c>
    </row>
    <row r="9" spans="1:4">
      <c r="A9" s="4" t="s">
        <v>54</v>
      </c>
      <c r="B9" s="5" t="n">
        <v>412902115</v>
      </c>
      <c r="C9" s="5" t="n">
        <v>383686372</v>
      </c>
      <c r="D9" s="5" t="n">
        <v>345206234</v>
      </c>
    </row>
    <row r="10" spans="1:4">
      <c r="A10" s="4" t="s">
        <v>369</v>
      </c>
    </row>
    <row r="11" spans="1:4">
      <c r="A11" s="3" t="s">
        <v>248</v>
      </c>
    </row>
    <row r="12" spans="1:4">
      <c r="A12" s="4" t="s">
        <v>54</v>
      </c>
      <c r="B12" s="6" t="n">
        <v>4413682</v>
      </c>
      <c r="C12" s="6" t="n">
        <v>7627348</v>
      </c>
      <c r="D12" s="6" t="n">
        <v>12577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1</v>
      </c>
    </row>
    <row r="3" spans="1:3">
      <c r="A3" s="3" t="s">
        <v>371</v>
      </c>
    </row>
    <row r="4" spans="1:3">
      <c r="A4" s="4" t="s">
        <v>372</v>
      </c>
      <c r="B4" s="5" t="n">
        <v>8507121</v>
      </c>
      <c r="C4" s="5" t="n">
        <v>9054793</v>
      </c>
    </row>
    <row r="5" spans="1:3">
      <c r="A5" s="3" t="s">
        <v>373</v>
      </c>
    </row>
    <row r="6" spans="1:3">
      <c r="A6" s="4" t="s">
        <v>372</v>
      </c>
      <c r="B6" s="5" t="n">
        <v>8507121</v>
      </c>
      <c r="C6" s="5" t="n">
        <v>9054793</v>
      </c>
    </row>
    <row r="7" spans="1:3">
      <c r="A7" s="4" t="s">
        <v>374</v>
      </c>
      <c r="B7" s="5" t="n">
        <v>359129</v>
      </c>
      <c r="C7" s="5" t="n">
        <v>198433</v>
      </c>
    </row>
    <row r="8" spans="1:3">
      <c r="A8" s="4" t="s">
        <v>375</v>
      </c>
      <c r="B8" s="5" t="n">
        <v>8866250</v>
      </c>
      <c r="C8" s="5" t="n">
        <v>9253226</v>
      </c>
    </row>
    <row r="9" spans="1:3">
      <c r="A9" s="4" t="s">
        <v>376</v>
      </c>
      <c r="B9" s="5" t="n">
        <v>683442</v>
      </c>
      <c r="C9" s="5" t="n">
        <v>486561</v>
      </c>
    </row>
    <row r="10" spans="1:3">
      <c r="A10" s="4" t="s">
        <v>199</v>
      </c>
      <c r="B10" s="6" t="n">
        <v>8608399</v>
      </c>
      <c r="C10" s="6" t="n">
        <v>-21503294</v>
      </c>
    </row>
    <row r="11" spans="1:3">
      <c r="A11" s="4" t="s">
        <v>377</v>
      </c>
      <c r="B11" s="7" t="n">
        <v>1.01</v>
      </c>
      <c r="C11" s="7" t="n">
        <v>-2.37</v>
      </c>
    </row>
    <row r="12" spans="1:3">
      <c r="A12" s="4" t="s">
        <v>378</v>
      </c>
      <c r="B12" s="7" t="n">
        <v>0.97</v>
      </c>
      <c r="C12" s="7" t="n">
        <v>-2.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9</v>
      </c>
      <c r="B1" s="2" t="s">
        <v>1</v>
      </c>
    </row>
    <row r="2" spans="1:3">
      <c r="B2" s="2" t="s">
        <v>2</v>
      </c>
      <c r="C2" s="2" t="s">
        <v>91</v>
      </c>
    </row>
    <row r="3" spans="1:3">
      <c r="A3" s="3" t="s">
        <v>263</v>
      </c>
    </row>
    <row r="4" spans="1:3">
      <c r="A4" s="4" t="s">
        <v>45</v>
      </c>
      <c r="B4" s="4" t="s">
        <v>46</v>
      </c>
    </row>
    <row r="5" spans="1:3">
      <c r="A5" s="4" t="s">
        <v>376</v>
      </c>
      <c r="B5" s="5" t="n">
        <v>683442</v>
      </c>
      <c r="C5" s="5" t="n">
        <v>486561</v>
      </c>
    </row>
    <row r="6" spans="1:3">
      <c r="A6" s="4" t="s">
        <v>380</v>
      </c>
      <c r="B6" s="4" t="s">
        <v>381</v>
      </c>
      <c r="C6" s="4" t="s">
        <v>381</v>
      </c>
    </row>
    <row r="7" spans="1:3">
      <c r="A7" s="4" t="s">
        <v>382</v>
      </c>
      <c r="B7" s="4" t="s">
        <v>383</v>
      </c>
      <c r="C7" s="4" t="s">
        <v>384</v>
      </c>
    </row>
    <row r="8" spans="1:3">
      <c r="A8" s="4" t="s">
        <v>385</v>
      </c>
      <c r="B8" s="4" t="s">
        <v>386</v>
      </c>
      <c r="C8" s="4" t="s">
        <v>387</v>
      </c>
    </row>
    <row r="9" spans="1:3">
      <c r="A9" s="3" t="s">
        <v>388</v>
      </c>
    </row>
    <row r="10" spans="1:3">
      <c r="A10" s="4" t="s">
        <v>389</v>
      </c>
      <c r="B10" s="5" t="n">
        <v>205484</v>
      </c>
    </row>
    <row r="11" spans="1:3">
      <c r="A11" s="4" t="s">
        <v>390</v>
      </c>
      <c r="B11" s="7" t="n">
        <v>68.63</v>
      </c>
      <c r="C11" s="7" t="n">
        <v>49.67</v>
      </c>
    </row>
    <row r="12" spans="1:3">
      <c r="A12" s="3" t="s">
        <v>391</v>
      </c>
    </row>
    <row r="13" spans="1:3">
      <c r="A13" s="4" t="s">
        <v>392</v>
      </c>
      <c r="B13" s="5" t="n">
        <v>-39766</v>
      </c>
      <c r="C13" s="5" t="n">
        <v>-20830</v>
      </c>
    </row>
    <row r="14" spans="1:3">
      <c r="A14" s="3" t="s">
        <v>393</v>
      </c>
    </row>
    <row r="15" spans="1:3">
      <c r="A15" s="4" t="s">
        <v>394</v>
      </c>
      <c r="B15" s="7" t="n">
        <v>101.61</v>
      </c>
      <c r="C15" s="7" t="n">
        <v>107.52</v>
      </c>
    </row>
    <row r="16" spans="1:3">
      <c r="A16" s="3" t="s">
        <v>395</v>
      </c>
    </row>
    <row r="17" spans="1:3">
      <c r="A17" s="4" t="s">
        <v>394</v>
      </c>
      <c r="B17" s="7" t="n">
        <v>101.61</v>
      </c>
      <c r="C17" s="7" t="n">
        <v>107.52</v>
      </c>
    </row>
    <row r="18" spans="1:3">
      <c r="A18" s="4" t="s">
        <v>164</v>
      </c>
      <c r="B18" s="6" t="n">
        <v>8312209</v>
      </c>
      <c r="C18" s="6" t="n">
        <v>1475017</v>
      </c>
    </row>
    <row r="19" spans="1:3">
      <c r="A19" s="4" t="s">
        <v>396</v>
      </c>
      <c r="B19" s="4" t="s">
        <v>397</v>
      </c>
      <c r="C19" s="4" t="s">
        <v>398</v>
      </c>
    </row>
    <row r="20" spans="1:3">
      <c r="A20" s="4" t="s">
        <v>399</v>
      </c>
    </row>
    <row r="21" spans="1:3">
      <c r="A21" s="3" t="s">
        <v>388</v>
      </c>
    </row>
    <row r="22" spans="1:3">
      <c r="A22" s="4" t="s">
        <v>400</v>
      </c>
      <c r="B22" s="5" t="n">
        <v>4350000</v>
      </c>
    </row>
    <row r="23" spans="1:3">
      <c r="A23" s="3" t="s">
        <v>391</v>
      </c>
    </row>
    <row r="24" spans="1:3">
      <c r="A24" s="4" t="s">
        <v>401</v>
      </c>
      <c r="B24" s="5" t="n">
        <v>704240</v>
      </c>
    </row>
    <row r="25" spans="1:3">
      <c r="A25" s="4" t="s">
        <v>402</v>
      </c>
      <c r="B25" s="5" t="n">
        <v>1500</v>
      </c>
    </row>
    <row r="26" spans="1:3">
      <c r="A26" s="4" t="s">
        <v>392</v>
      </c>
      <c r="B26" s="5" t="n">
        <v>-39766</v>
      </c>
    </row>
    <row r="27" spans="1:3">
      <c r="A27" s="4" t="s">
        <v>403</v>
      </c>
      <c r="B27" s="5" t="n">
        <v>-443</v>
      </c>
    </row>
    <row r="28" spans="1:3">
      <c r="A28" s="4" t="s">
        <v>404</v>
      </c>
      <c r="B28" s="5" t="n">
        <v>0</v>
      </c>
    </row>
    <row r="29" spans="1:3">
      <c r="A29" s="4" t="s">
        <v>405</v>
      </c>
      <c r="B29" s="5" t="n">
        <v>665531</v>
      </c>
    </row>
    <row r="30" spans="1:3">
      <c r="A30" s="4" t="s">
        <v>406</v>
      </c>
      <c r="B30" s="5" t="n">
        <v>261633</v>
      </c>
    </row>
    <row r="31" spans="1:3">
      <c r="A31" s="3" t="s">
        <v>407</v>
      </c>
    </row>
    <row r="32" spans="1:3">
      <c r="A32" s="4" t="s">
        <v>408</v>
      </c>
      <c r="B32" s="7" t="n">
        <v>85.33</v>
      </c>
    </row>
    <row r="33" spans="1:3">
      <c r="A33" s="4" t="s">
        <v>409</v>
      </c>
      <c r="B33" s="8" t="n">
        <v>133.14</v>
      </c>
    </row>
    <row r="34" spans="1:3">
      <c r="A34" s="4" t="s">
        <v>410</v>
      </c>
      <c r="B34" s="8" t="n">
        <v>67.31</v>
      </c>
    </row>
    <row r="35" spans="1:3">
      <c r="A35" s="4" t="s">
        <v>411</v>
      </c>
      <c r="B35" s="8" t="n">
        <v>63.31</v>
      </c>
    </row>
    <row r="36" spans="1:3">
      <c r="A36" s="4" t="s">
        <v>412</v>
      </c>
      <c r="B36" s="5" t="n">
        <v>0</v>
      </c>
    </row>
    <row r="37" spans="1:3">
      <c r="A37" s="4" t="s">
        <v>413</v>
      </c>
      <c r="B37" s="8" t="n">
        <v>86.53</v>
      </c>
    </row>
    <row r="38" spans="1:3">
      <c r="A38" s="4" t="s">
        <v>414</v>
      </c>
      <c r="B38" s="7" t="n">
        <v>71.23999999999999</v>
      </c>
    </row>
    <row r="39" spans="1:3">
      <c r="A39" s="3" t="s">
        <v>415</v>
      </c>
    </row>
    <row r="40" spans="1:3">
      <c r="A40" s="4" t="s">
        <v>416</v>
      </c>
      <c r="B40" s="4" t="s">
        <v>417</v>
      </c>
    </row>
    <row r="41" spans="1:3">
      <c r="A41" s="4" t="s">
        <v>418</v>
      </c>
      <c r="B41" s="4" t="s">
        <v>419</v>
      </c>
    </row>
    <row r="42" spans="1:3">
      <c r="A42" s="4" t="s">
        <v>420</v>
      </c>
      <c r="B42" s="6" t="n">
        <v>51629291</v>
      </c>
    </row>
    <row r="43" spans="1:3">
      <c r="A43" s="4" t="s">
        <v>421</v>
      </c>
      <c r="B43" s="5" t="n">
        <v>24297778</v>
      </c>
    </row>
    <row r="44" spans="1:3">
      <c r="A44" s="4" t="s">
        <v>270</v>
      </c>
      <c r="B44" s="5" t="n">
        <v>2835328</v>
      </c>
      <c r="C44" s="6" t="n">
        <v>941140</v>
      </c>
    </row>
    <row r="45" spans="1:3">
      <c r="A45" s="3" t="s">
        <v>422</v>
      </c>
    </row>
    <row r="46" spans="1:3">
      <c r="A46" s="4" t="s">
        <v>423</v>
      </c>
      <c r="B46" s="6" t="n">
        <v>14100000</v>
      </c>
    </row>
    <row r="47" spans="1:3">
      <c r="A47" s="4" t="s">
        <v>424</v>
      </c>
      <c r="B47" s="4" t="s">
        <v>398</v>
      </c>
    </row>
    <row r="48" spans="1:3">
      <c r="A48" s="3" t="s">
        <v>425</v>
      </c>
    </row>
    <row r="49" spans="1:3">
      <c r="A49" s="4" t="s">
        <v>424</v>
      </c>
      <c r="B49" s="4" t="s">
        <v>398</v>
      </c>
    </row>
    <row r="50" spans="1:3">
      <c r="A50" s="3" t="s">
        <v>395</v>
      </c>
    </row>
    <row r="51" spans="1:3">
      <c r="A51" s="4" t="s">
        <v>164</v>
      </c>
      <c r="B51" s="6" t="n">
        <v>1621338</v>
      </c>
      <c r="C51" s="6" t="n">
        <v>524227</v>
      </c>
    </row>
    <row r="52" spans="1:3">
      <c r="A52" s="4" t="s">
        <v>276</v>
      </c>
    </row>
    <row r="53" spans="1:3">
      <c r="A53" s="3" t="s">
        <v>263</v>
      </c>
    </row>
    <row r="54" spans="1:3">
      <c r="A54" s="4" t="s">
        <v>426</v>
      </c>
      <c r="B54" s="5" t="n">
        <v>760420</v>
      </c>
      <c r="C54" s="5" t="n">
        <v>24456</v>
      </c>
    </row>
    <row r="55" spans="1:3">
      <c r="A55" s="3" t="s">
        <v>393</v>
      </c>
    </row>
    <row r="56" spans="1:3">
      <c r="A56" s="4" t="s">
        <v>394</v>
      </c>
      <c r="B56" s="6" t="n">
        <v>0</v>
      </c>
    </row>
    <row r="57" spans="1:3">
      <c r="A57" s="3" t="s">
        <v>425</v>
      </c>
    </row>
    <row r="58" spans="1:3">
      <c r="A58" s="4" t="s">
        <v>427</v>
      </c>
      <c r="B58" s="6" t="n">
        <v>59200000</v>
      </c>
    </row>
    <row r="59" spans="1:3">
      <c r="A59" s="3" t="s">
        <v>428</v>
      </c>
    </row>
    <row r="60" spans="1:3">
      <c r="A60" s="4" t="s">
        <v>429</v>
      </c>
      <c r="B60" s="5" t="n">
        <v>783450</v>
      </c>
    </row>
    <row r="61" spans="1:3">
      <c r="A61" s="4" t="s">
        <v>430</v>
      </c>
      <c r="B61" s="5" t="n">
        <v>0</v>
      </c>
    </row>
    <row r="62" spans="1:3">
      <c r="A62" s="4" t="s">
        <v>431</v>
      </c>
      <c r="B62" s="5" t="n">
        <v>-3459</v>
      </c>
    </row>
    <row r="63" spans="1:3">
      <c r="A63" s="4" t="s">
        <v>432</v>
      </c>
      <c r="B63" s="5" t="n">
        <v>0</v>
      </c>
    </row>
    <row r="64" spans="1:3">
      <c r="A64" s="4" t="s">
        <v>433</v>
      </c>
      <c r="B64" s="5" t="n">
        <v>779991</v>
      </c>
    </row>
    <row r="65" spans="1:3">
      <c r="A65" s="3" t="s">
        <v>395</v>
      </c>
    </row>
    <row r="66" spans="1:3">
      <c r="A66" s="4" t="s">
        <v>434</v>
      </c>
      <c r="B66" s="7" t="n">
        <v>100.66</v>
      </c>
    </row>
    <row r="67" spans="1:3">
      <c r="A67" s="4" t="s">
        <v>394</v>
      </c>
      <c r="B67" s="5" t="n">
        <v>0</v>
      </c>
    </row>
    <row r="68" spans="1:3">
      <c r="A68" s="4" t="s">
        <v>435</v>
      </c>
      <c r="B68" s="8" t="n">
        <v>101.14</v>
      </c>
    </row>
    <row r="69" spans="1:3">
      <c r="A69" s="4" t="s">
        <v>436</v>
      </c>
      <c r="B69" s="5" t="n">
        <v>0</v>
      </c>
    </row>
    <row r="70" spans="1:3">
      <c r="A70" s="4" t="s">
        <v>437</v>
      </c>
      <c r="B70" s="7" t="n">
        <v>100.65</v>
      </c>
    </row>
    <row r="71" spans="1:3">
      <c r="A71" s="4" t="s">
        <v>164</v>
      </c>
      <c r="B71" s="6" t="n">
        <v>6690870</v>
      </c>
      <c r="C71" s="6" t="n">
        <v>950790</v>
      </c>
    </row>
    <row r="72" spans="1:3">
      <c r="A72" s="4" t="s">
        <v>438</v>
      </c>
    </row>
    <row r="73" spans="1:3">
      <c r="A73" s="3" t="s">
        <v>395</v>
      </c>
    </row>
    <row r="74" spans="1:3">
      <c r="A74" s="4" t="s">
        <v>164</v>
      </c>
      <c r="B74" s="6" t="n">
        <v>8312208</v>
      </c>
      <c r="C74" s="6" t="n">
        <v>1475017</v>
      </c>
    </row>
    <row r="75" spans="1:3">
      <c r="A75" s="4" t="s">
        <v>439</v>
      </c>
    </row>
    <row r="76" spans="1:3">
      <c r="A76" s="3" t="s">
        <v>422</v>
      </c>
    </row>
    <row r="77" spans="1:3">
      <c r="A77" s="4" t="s">
        <v>424</v>
      </c>
      <c r="B77" s="4" t="s">
        <v>440</v>
      </c>
    </row>
    <row r="78" spans="1:3">
      <c r="A78" s="3" t="s">
        <v>425</v>
      </c>
    </row>
    <row r="79" spans="1:3">
      <c r="A79" s="4" t="s">
        <v>424</v>
      </c>
      <c r="B79" s="4" t="s">
        <v>440</v>
      </c>
    </row>
    <row r="80" spans="1:3">
      <c r="A80" s="4" t="s">
        <v>441</v>
      </c>
    </row>
    <row r="81" spans="1:3">
      <c r="A81" s="3" t="s">
        <v>388</v>
      </c>
    </row>
    <row r="82" spans="1:3">
      <c r="A82" s="4" t="s">
        <v>442</v>
      </c>
      <c r="B82" s="4" t="s">
        <v>443</v>
      </c>
    </row>
    <row r="83" spans="1:3">
      <c r="A83" s="4" t="s">
        <v>444</v>
      </c>
      <c r="B83" s="4" t="s">
        <v>398</v>
      </c>
    </row>
    <row r="84" spans="1:3">
      <c r="A84" s="4" t="s">
        <v>445</v>
      </c>
    </row>
    <row r="85" spans="1:3">
      <c r="A85" s="3" t="s">
        <v>388</v>
      </c>
    </row>
    <row r="86" spans="1:3">
      <c r="A86" s="4" t="s">
        <v>444</v>
      </c>
      <c r="B86" s="4" t="s">
        <v>4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4" t="s">
        <v>449</v>
      </c>
    </row>
    <row r="4" spans="1:2">
      <c r="A4" s="3" t="s">
        <v>263</v>
      </c>
    </row>
    <row r="5" spans="1:2">
      <c r="A5" s="4" t="s">
        <v>450</v>
      </c>
      <c r="B5" s="7" t="n">
        <v>16.35</v>
      </c>
    </row>
    <row r="6" spans="1:2">
      <c r="A6" s="4" t="s">
        <v>451</v>
      </c>
      <c r="B6" s="4" t="s">
        <v>452</v>
      </c>
    </row>
    <row r="7" spans="1:2">
      <c r="A7" s="4" t="s">
        <v>453</v>
      </c>
    </row>
    <row r="8" spans="1:2">
      <c r="A8" s="3" t="s">
        <v>263</v>
      </c>
    </row>
    <row r="9" spans="1:2">
      <c r="A9" s="4" t="s">
        <v>450</v>
      </c>
      <c r="B9" s="7" t="n">
        <v>20.45</v>
      </c>
    </row>
    <row r="10" spans="1:2">
      <c r="A10" s="4" t="s">
        <v>451</v>
      </c>
      <c r="B10" s="4" t="s">
        <v>454</v>
      </c>
    </row>
    <row r="11" spans="1:2">
      <c r="A11" s="4" t="s">
        <v>453</v>
      </c>
    </row>
    <row r="12" spans="1:2">
      <c r="A12" s="3" t="s">
        <v>263</v>
      </c>
    </row>
    <row r="13" spans="1:2">
      <c r="A13" s="4" t="s">
        <v>450</v>
      </c>
      <c r="B13" s="7" t="n">
        <v>25.3</v>
      </c>
    </row>
    <row r="14" spans="1:2">
      <c r="A14" s="4" t="s">
        <v>451</v>
      </c>
      <c r="B14"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122910149</v>
      </c>
      <c r="C4" s="6" t="n">
        <v>108444378</v>
      </c>
    </row>
    <row r="5" spans="1:3">
      <c r="A5" s="4" t="s">
        <v>94</v>
      </c>
      <c r="B5" s="5" t="n">
        <v>15531834</v>
      </c>
      <c r="C5" s="5" t="n">
        <v>14345607</v>
      </c>
    </row>
    <row r="6" spans="1:3">
      <c r="A6" s="4" t="s">
        <v>95</v>
      </c>
      <c r="B6" s="5" t="n">
        <v>138441983</v>
      </c>
      <c r="C6" s="5" t="n">
        <v>122789985</v>
      </c>
    </row>
    <row r="7" spans="1:3">
      <c r="A7" s="3" t="s">
        <v>96</v>
      </c>
    </row>
    <row r="8" spans="1:3">
      <c r="A8" s="4" t="s">
        <v>97</v>
      </c>
      <c r="B8" s="5" t="n">
        <v>41291071</v>
      </c>
      <c r="C8" s="5" t="n">
        <v>30590619</v>
      </c>
    </row>
    <row r="9" spans="1:3">
      <c r="A9" s="3" t="s">
        <v>98</v>
      </c>
    </row>
    <row r="10" spans="1:3">
      <c r="A10" s="4" t="s">
        <v>99</v>
      </c>
      <c r="B10" s="5" t="n">
        <v>52459445</v>
      </c>
      <c r="C10" s="5" t="n">
        <v>40793850</v>
      </c>
    </row>
    <row r="11" spans="1:3">
      <c r="A11" s="4" t="s">
        <v>100</v>
      </c>
      <c r="B11" s="5" t="n">
        <v>11949749</v>
      </c>
      <c r="C11" s="5" t="n">
        <v>10592751</v>
      </c>
    </row>
    <row r="12" spans="1:3">
      <c r="A12" s="4" t="s">
        <v>101</v>
      </c>
      <c r="B12" s="5" t="n">
        <v>6109827</v>
      </c>
      <c r="C12" s="5" t="n">
        <v>4839298</v>
      </c>
    </row>
    <row r="13" spans="1:3">
      <c r="A13" s="4" t="s">
        <v>102</v>
      </c>
      <c r="B13" s="5" t="n">
        <v>954641</v>
      </c>
      <c r="C13" s="5" t="n">
        <v>263452</v>
      </c>
    </row>
    <row r="14" spans="1:3">
      <c r="A14" s="4" t="s">
        <v>103</v>
      </c>
      <c r="B14" s="5" t="n">
        <v>10302701</v>
      </c>
      <c r="C14" s="5" t="n">
        <v>11288004</v>
      </c>
    </row>
    <row r="15" spans="1:3">
      <c r="A15" s="4" t="s">
        <v>104</v>
      </c>
      <c r="B15" s="5" t="n">
        <v>81776363</v>
      </c>
      <c r="C15" s="5" t="n">
        <v>67777355</v>
      </c>
    </row>
    <row r="16" spans="1:3">
      <c r="A16" s="4" t="s">
        <v>105</v>
      </c>
      <c r="B16" s="5" t="n">
        <v>4403328</v>
      </c>
      <c r="C16" s="5" t="n">
        <v>4225001</v>
      </c>
    </row>
    <row r="17" spans="1:3">
      <c r="A17" s="4" t="s">
        <v>106</v>
      </c>
      <c r="B17" s="5" t="n">
        <v>127470762</v>
      </c>
      <c r="C17" s="5" t="n">
        <v>102592975</v>
      </c>
    </row>
    <row r="18" spans="1:3">
      <c r="A18" s="4" t="s">
        <v>107</v>
      </c>
      <c r="B18" s="5" t="n">
        <v>10971221</v>
      </c>
      <c r="C18" s="5" t="n">
        <v>20197010</v>
      </c>
    </row>
    <row r="19" spans="1:3">
      <c r="A19" s="4" t="s">
        <v>108</v>
      </c>
      <c r="B19" s="5" t="n">
        <v>2362822</v>
      </c>
      <c r="C19" s="5" t="n">
        <v>4559345</v>
      </c>
    </row>
    <row r="20" spans="1:3">
      <c r="A20" s="4" t="s">
        <v>109</v>
      </c>
      <c r="B20" s="5" t="n">
        <v>8608399</v>
      </c>
      <c r="C20" s="5" t="n">
        <v>15637665</v>
      </c>
    </row>
    <row r="21" spans="1:3">
      <c r="A21" s="4" t="s">
        <v>110</v>
      </c>
      <c r="B21" s="5" t="n">
        <v>0</v>
      </c>
      <c r="C21" s="5" t="n">
        <v>2341825</v>
      </c>
    </row>
    <row r="22" spans="1:3">
      <c r="A22" s="4" t="s">
        <v>111</v>
      </c>
      <c r="B22" s="5" t="n">
        <v>0</v>
      </c>
      <c r="C22" s="5" t="n">
        <v>-39006544</v>
      </c>
    </row>
    <row r="23" spans="1:3">
      <c r="A23" s="4" t="s">
        <v>112</v>
      </c>
      <c r="B23" s="5" t="n">
        <v>0</v>
      </c>
      <c r="C23" s="5" t="n">
        <v>476240</v>
      </c>
    </row>
    <row r="24" spans="1:3">
      <c r="A24" s="4" t="s">
        <v>113</v>
      </c>
      <c r="B24" s="5" t="n">
        <v>0</v>
      </c>
      <c r="C24" s="5" t="n">
        <v>-37140959</v>
      </c>
    </row>
    <row r="25" spans="1:3">
      <c r="A25" s="4" t="s">
        <v>114</v>
      </c>
      <c r="B25" s="6" t="n">
        <v>8608399</v>
      </c>
      <c r="C25" s="6" t="n">
        <v>-21503294</v>
      </c>
    </row>
    <row r="26" spans="1:3">
      <c r="A26" s="4" t="s">
        <v>115</v>
      </c>
      <c r="B26" s="7" t="n">
        <v>1.01</v>
      </c>
      <c r="C26" s="7" t="n">
        <v>1.73</v>
      </c>
    </row>
    <row r="27" spans="1:3">
      <c r="A27" s="4" t="s">
        <v>116</v>
      </c>
      <c r="B27" s="8" t="n">
        <v>0.97</v>
      </c>
      <c r="C27" s="8" t="n">
        <v>1.69</v>
      </c>
    </row>
    <row r="28" spans="1:3">
      <c r="A28" s="4" t="s">
        <v>117</v>
      </c>
      <c r="B28" s="5" t="n">
        <v>0</v>
      </c>
    </row>
    <row r="29" spans="1:3">
      <c r="A29" s="4" t="s">
        <v>118</v>
      </c>
      <c r="C29" s="8" t="n">
        <v>-4.1</v>
      </c>
    </row>
    <row r="30" spans="1:3">
      <c r="A30" s="4" t="s">
        <v>119</v>
      </c>
      <c r="B30" s="5" t="n">
        <v>0</v>
      </c>
    </row>
    <row r="31" spans="1:3">
      <c r="A31" s="4" t="s">
        <v>120</v>
      </c>
      <c r="C31" s="8" t="n">
        <v>-4.01</v>
      </c>
    </row>
    <row r="32" spans="1:3">
      <c r="A32" s="3" t="s">
        <v>121</v>
      </c>
    </row>
    <row r="33" spans="1:3">
      <c r="A33" s="4" t="s">
        <v>122</v>
      </c>
      <c r="B33" s="8" t="n">
        <v>1.01</v>
      </c>
      <c r="C33" s="8" t="n">
        <v>-2.37</v>
      </c>
    </row>
    <row r="34" spans="1:3">
      <c r="A34" s="4" t="s">
        <v>123</v>
      </c>
      <c r="B34" s="7" t="n">
        <v>0.97</v>
      </c>
      <c r="C34" s="7" t="n">
        <v>-2.32</v>
      </c>
    </row>
    <row r="35" spans="1:3">
      <c r="A35" s="3" t="s">
        <v>124</v>
      </c>
    </row>
    <row r="36" spans="1:3">
      <c r="A36" s="4" t="s">
        <v>125</v>
      </c>
      <c r="B36" s="5" t="n">
        <v>8507121</v>
      </c>
      <c r="C36" s="5" t="n">
        <v>9054793</v>
      </c>
    </row>
    <row r="37" spans="1:3">
      <c r="A37" s="4" t="s">
        <v>126</v>
      </c>
      <c r="B37" s="5" t="n">
        <v>8866250</v>
      </c>
      <c r="C37" s="5" t="n">
        <v>9253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2"/>
  </cols>
  <sheetData>
    <row r="1" spans="1:2">
      <c r="A1" s="1" t="s">
        <v>456</v>
      </c>
      <c r="B1" s="2" t="s">
        <v>1</v>
      </c>
    </row>
    <row r="2" spans="1:2">
      <c r="B2" s="2" t="s">
        <v>457</v>
      </c>
    </row>
    <row r="3" spans="1:2">
      <c r="A3" s="3" t="s">
        <v>279</v>
      </c>
    </row>
    <row r="4" spans="1:2">
      <c r="A4" s="4" t="s">
        <v>458</v>
      </c>
      <c r="B4" s="5" t="n">
        <v>21</v>
      </c>
    </row>
    <row r="5" spans="1:2">
      <c r="A5" s="4" t="s">
        <v>459</v>
      </c>
      <c r="B5" s="4" t="s">
        <v>460</v>
      </c>
    </row>
    <row r="6" spans="1:2">
      <c r="A6" s="4" t="s">
        <v>461</v>
      </c>
      <c r="B6" s="5" t="n">
        <v>94</v>
      </c>
    </row>
    <row r="7" spans="1:2">
      <c r="A7" s="4" t="s">
        <v>462</v>
      </c>
      <c r="B7" s="5" t="n">
        <v>115</v>
      </c>
    </row>
    <row r="8" spans="1:2">
      <c r="A8" s="4" t="s">
        <v>463</v>
      </c>
      <c r="B8" s="6" t="n">
        <v>30726192</v>
      </c>
    </row>
    <row r="9" spans="1:2">
      <c r="A9" s="4" t="s">
        <v>464</v>
      </c>
      <c r="B9" s="5" t="n">
        <v>9468683</v>
      </c>
    </row>
    <row r="10" spans="1:2">
      <c r="A10" s="4" t="s">
        <v>465</v>
      </c>
      <c r="B10" s="5" t="n">
        <v>69000</v>
      </c>
    </row>
    <row r="11" spans="1:2">
      <c r="A11" s="4" t="s">
        <v>466</v>
      </c>
      <c r="B11" s="5" t="n">
        <v>30795192</v>
      </c>
    </row>
    <row r="12" spans="1:2">
      <c r="A12" s="4" t="s">
        <v>467</v>
      </c>
      <c r="B12" s="5" t="n">
        <v>8689024</v>
      </c>
    </row>
    <row r="13" spans="1:2">
      <c r="A13" s="4" t="s">
        <v>468</v>
      </c>
      <c r="B13" s="5" t="n">
        <v>575000</v>
      </c>
    </row>
    <row r="14" spans="1:2">
      <c r="A14" s="4" t="s">
        <v>469</v>
      </c>
      <c r="B14" s="5" t="n">
        <v>204659</v>
      </c>
    </row>
    <row r="15" spans="1:2">
      <c r="A15" s="4" t="s">
        <v>470</v>
      </c>
    </row>
    <row r="16" spans="1:2">
      <c r="A16" s="3" t="s">
        <v>279</v>
      </c>
    </row>
    <row r="17" spans="1:2">
      <c r="A17" s="4" t="s">
        <v>471</v>
      </c>
      <c r="B17" s="6" t="n">
        <v>402638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72</v>
      </c>
      <c r="B1" s="2" t="s">
        <v>1</v>
      </c>
    </row>
    <row r="2" spans="1:4">
      <c r="B2" s="2" t="s">
        <v>2</v>
      </c>
      <c r="C2" s="2" t="s">
        <v>91</v>
      </c>
      <c r="D2" s="2" t="s">
        <v>51</v>
      </c>
    </row>
    <row r="3" spans="1:4">
      <c r="A3" s="3" t="s">
        <v>473</v>
      </c>
    </row>
    <row r="4" spans="1:4">
      <c r="A4" s="4" t="s">
        <v>474</v>
      </c>
      <c r="B4" s="6" t="n">
        <v>300000</v>
      </c>
    </row>
    <row r="5" spans="1:4">
      <c r="A5" s="4" t="s">
        <v>475</v>
      </c>
      <c r="B5" s="4" t="s">
        <v>476</v>
      </c>
    </row>
    <row r="6" spans="1:4">
      <c r="A6" s="4" t="s">
        <v>477</v>
      </c>
      <c r="B6" s="4" t="s">
        <v>478</v>
      </c>
      <c r="D6" s="4" t="s">
        <v>479</v>
      </c>
    </row>
    <row r="7" spans="1:4">
      <c r="A7" s="4" t="s">
        <v>480</v>
      </c>
      <c r="B7" s="6" t="n">
        <v>300000</v>
      </c>
      <c r="C7" s="6" t="n">
        <v>300000</v>
      </c>
    </row>
    <row r="8" spans="1:4">
      <c r="A8" s="4" t="s">
        <v>481</v>
      </c>
    </row>
    <row r="9" spans="1:4">
      <c r="A9" s="3" t="s">
        <v>473</v>
      </c>
    </row>
    <row r="10" spans="1:4">
      <c r="A10" s="4" t="s">
        <v>482</v>
      </c>
      <c r="B10" s="5" t="n">
        <v>685000000</v>
      </c>
    </row>
    <row r="11" spans="1:4">
      <c r="A11" s="4" t="s">
        <v>483</v>
      </c>
      <c r="B11" s="6" t="n">
        <v>326400000</v>
      </c>
    </row>
    <row r="12" spans="1:4">
      <c r="A12" s="4" t="s">
        <v>484</v>
      </c>
      <c r="B12" s="4" t="s">
        <v>485</v>
      </c>
    </row>
    <row r="13" spans="1:4">
      <c r="A13" s="4" t="s">
        <v>486</v>
      </c>
      <c r="B13" s="6" t="n">
        <v>351500000</v>
      </c>
    </row>
    <row r="14" spans="1:4">
      <c r="A14" s="4" t="s">
        <v>487</v>
      </c>
      <c r="B14" s="4" t="s">
        <v>488</v>
      </c>
    </row>
    <row r="15" spans="1:4">
      <c r="A15" s="4" t="s">
        <v>489</v>
      </c>
    </row>
    <row r="16" spans="1:4">
      <c r="A16" s="3" t="s">
        <v>473</v>
      </c>
    </row>
    <row r="17" spans="1:4">
      <c r="A17" s="4" t="s">
        <v>490</v>
      </c>
      <c r="B17" s="4" t="s">
        <v>491</v>
      </c>
    </row>
    <row r="18" spans="1:4">
      <c r="A18" s="4" t="s">
        <v>492</v>
      </c>
    </row>
    <row r="19" spans="1:4">
      <c r="A19" s="3" t="s">
        <v>473</v>
      </c>
    </row>
    <row r="20" spans="1:4">
      <c r="A20" s="4" t="s">
        <v>490</v>
      </c>
      <c r="B20" s="4" t="s">
        <v>4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91</v>
      </c>
      <c r="D2" s="2" t="s">
        <v>51</v>
      </c>
    </row>
    <row r="3" spans="1:4">
      <c r="A3" s="3" t="s">
        <v>495</v>
      </c>
    </row>
    <row r="4" spans="1:4">
      <c r="A4" s="4" t="s">
        <v>496</v>
      </c>
      <c r="B4" s="6" t="n">
        <v>17100000</v>
      </c>
    </row>
    <row r="5" spans="1:4">
      <c r="A5" s="4" t="s">
        <v>497</v>
      </c>
      <c r="B5" s="5" t="n">
        <v>7900000</v>
      </c>
    </row>
    <row r="6" spans="1:4">
      <c r="A6" s="4" t="s">
        <v>498</v>
      </c>
      <c r="B6" s="5" t="n">
        <v>5900000</v>
      </c>
      <c r="D6" s="6" t="n">
        <v>5800000</v>
      </c>
    </row>
    <row r="7" spans="1:4">
      <c r="A7" s="4" t="s">
        <v>499</v>
      </c>
      <c r="B7" s="5" t="n">
        <v>5500000</v>
      </c>
      <c r="D7" s="6" t="n">
        <v>5400000</v>
      </c>
    </row>
    <row r="8" spans="1:4">
      <c r="A8" s="4" t="s">
        <v>500</v>
      </c>
      <c r="B8" s="5" t="n">
        <v>1300000</v>
      </c>
    </row>
    <row r="9" spans="1:4">
      <c r="A9" s="4" t="s">
        <v>501</v>
      </c>
      <c r="B9" s="5" t="n">
        <v>1900000</v>
      </c>
    </row>
    <row r="10" spans="1:4">
      <c r="A10" s="4" t="s">
        <v>502</v>
      </c>
      <c r="B10" s="6" t="n">
        <v>83400</v>
      </c>
    </row>
    <row r="11" spans="1:4">
      <c r="A11" s="4" t="s">
        <v>503</v>
      </c>
      <c r="B11" s="4" t="s">
        <v>504</v>
      </c>
      <c r="C11" s="4" t="s">
        <v>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2</v>
      </c>
      <c r="C2" s="2" t="s">
        <v>91</v>
      </c>
      <c r="D2" s="2" t="s">
        <v>51</v>
      </c>
      <c r="E2" s="2" t="s">
        <v>343</v>
      </c>
    </row>
    <row r="3" spans="1:5">
      <c r="A3" s="3" t="s">
        <v>236</v>
      </c>
    </row>
    <row r="4" spans="1:5">
      <c r="A4" s="4" t="s">
        <v>507</v>
      </c>
      <c r="B4" s="6" t="n">
        <v>0</v>
      </c>
      <c r="C4" s="6" t="n">
        <v>9693367</v>
      </c>
    </row>
    <row r="5" spans="1:5">
      <c r="A5" s="4" t="s">
        <v>508</v>
      </c>
      <c r="B5" s="5" t="n">
        <v>0</v>
      </c>
      <c r="C5" s="5" t="n">
        <v>1809059</v>
      </c>
    </row>
    <row r="6" spans="1:5">
      <c r="A6" s="4" t="s">
        <v>195</v>
      </c>
      <c r="B6" s="5" t="n">
        <v>41291071</v>
      </c>
      <c r="C6" s="5" t="n">
        <v>30590619</v>
      </c>
    </row>
    <row r="7" spans="1:5">
      <c r="A7" s="4" t="s">
        <v>509</v>
      </c>
      <c r="B7" s="5" t="n">
        <v>0</v>
      </c>
      <c r="C7" s="5" t="n">
        <v>5542483</v>
      </c>
    </row>
    <row r="8" spans="1:5">
      <c r="A8" s="4" t="s">
        <v>196</v>
      </c>
      <c r="B8" s="5" t="n">
        <v>81776363</v>
      </c>
      <c r="C8" s="5" t="n">
        <v>67777355</v>
      </c>
    </row>
    <row r="9" spans="1:5">
      <c r="A9" s="4" t="s">
        <v>197</v>
      </c>
      <c r="B9" s="5" t="n">
        <v>4403328</v>
      </c>
      <c r="C9" s="5" t="n">
        <v>4225001</v>
      </c>
    </row>
    <row r="10" spans="1:5">
      <c r="A10" s="4" t="s">
        <v>110</v>
      </c>
      <c r="B10" s="5" t="n">
        <v>0</v>
      </c>
      <c r="C10" s="5" t="n">
        <v>2341825</v>
      </c>
    </row>
    <row r="11" spans="1:5">
      <c r="A11" s="4" t="s">
        <v>112</v>
      </c>
      <c r="B11" s="5" t="n">
        <v>0</v>
      </c>
      <c r="C11" s="5" t="n">
        <v>476240</v>
      </c>
    </row>
    <row r="12" spans="1:5">
      <c r="A12" s="4" t="s">
        <v>113</v>
      </c>
      <c r="B12" s="5" t="n">
        <v>0</v>
      </c>
      <c r="C12" s="5" t="n">
        <v>-37140959</v>
      </c>
    </row>
    <row r="13" spans="1:5">
      <c r="A13" s="4" t="s">
        <v>53</v>
      </c>
      <c r="B13" s="6" t="n">
        <v>0</v>
      </c>
      <c r="C13" s="5" t="n">
        <v>6413006</v>
      </c>
      <c r="D13" s="6" t="n">
        <v>0</v>
      </c>
      <c r="E13" s="6" t="n">
        <v>19612471</v>
      </c>
    </row>
    <row r="14" spans="1:5">
      <c r="A14" s="4" t="s">
        <v>191</v>
      </c>
    </row>
    <row r="15" spans="1:5">
      <c r="A15" s="3" t="s">
        <v>236</v>
      </c>
    </row>
    <row r="16" spans="1:5">
      <c r="A16" s="4" t="s">
        <v>195</v>
      </c>
      <c r="C16" s="6" t="n">
        <v>32399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91</v>
      </c>
    </row>
    <row r="3" spans="1:3">
      <c r="A3" s="3" t="s">
        <v>511</v>
      </c>
    </row>
    <row r="4" spans="1:3">
      <c r="A4" s="4" t="s">
        <v>512</v>
      </c>
      <c r="B4" s="6" t="n">
        <v>0</v>
      </c>
      <c r="C4" s="6" t="n">
        <v>353854</v>
      </c>
    </row>
    <row r="5" spans="1:3">
      <c r="A5" s="4" t="s">
        <v>513</v>
      </c>
      <c r="B5" s="5" t="n">
        <v>0</v>
      </c>
      <c r="C5" s="5" t="n">
        <v>1138084</v>
      </c>
    </row>
    <row r="6" spans="1:3">
      <c r="A6" s="4" t="s">
        <v>514</v>
      </c>
      <c r="B6" s="6" t="n">
        <v>0</v>
      </c>
      <c r="C6" s="6" t="n">
        <v>-171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515</v>
      </c>
      <c r="B1" s="2" t="s">
        <v>1</v>
      </c>
    </row>
    <row r="2" spans="1:4">
      <c r="B2" s="2" t="s">
        <v>2</v>
      </c>
      <c r="C2" s="2" t="s">
        <v>51</v>
      </c>
      <c r="D2" s="2" t="s">
        <v>91</v>
      </c>
    </row>
    <row r="3" spans="1:4">
      <c r="A3" s="3" t="s">
        <v>516</v>
      </c>
    </row>
    <row r="4" spans="1:4">
      <c r="A4" s="4" t="s">
        <v>60</v>
      </c>
      <c r="B4" s="6" t="n">
        <v>117266685</v>
      </c>
      <c r="D4" s="6" t="n">
        <v>0</v>
      </c>
    </row>
    <row r="5" spans="1:4">
      <c r="A5" s="4" t="s">
        <v>477</v>
      </c>
      <c r="B5" s="4" t="s">
        <v>478</v>
      </c>
      <c r="C5" s="4" t="s">
        <v>479</v>
      </c>
    </row>
    <row r="6" spans="1:4">
      <c r="A6" s="4" t="s">
        <v>517</v>
      </c>
      <c r="B6" s="6" t="n">
        <v>6032398</v>
      </c>
    </row>
    <row r="7" spans="1:4">
      <c r="A7" s="3" t="s">
        <v>518</v>
      </c>
    </row>
    <row r="8" spans="1:4">
      <c r="A8" s="4" t="s">
        <v>519</v>
      </c>
      <c r="B8" s="6" t="n">
        <v>30046246</v>
      </c>
    </row>
    <row r="9" spans="1:4">
      <c r="A9" s="4" t="s">
        <v>520</v>
      </c>
      <c r="B9" s="4" t="s">
        <v>521</v>
      </c>
    </row>
    <row r="10" spans="1:4">
      <c r="A10" s="4" t="s">
        <v>522</v>
      </c>
      <c r="B10" s="4" t="s">
        <v>479</v>
      </c>
    </row>
    <row r="11" spans="1:4">
      <c r="A11" s="4" t="s">
        <v>45</v>
      </c>
      <c r="B11" s="4" t="s">
        <v>46</v>
      </c>
    </row>
    <row r="12" spans="1:4">
      <c r="A12" s="4" t="s">
        <v>523</v>
      </c>
      <c r="B12" s="6" t="n">
        <v>121600508</v>
      </c>
    </row>
    <row r="13" spans="1:4">
      <c r="A13" s="4" t="s">
        <v>524</v>
      </c>
      <c r="B13" s="5" t="n">
        <v>3728600</v>
      </c>
    </row>
    <row r="14" spans="1:4">
      <c r="A14" s="4" t="s">
        <v>70</v>
      </c>
      <c r="B14" s="5" t="n">
        <v>117871908</v>
      </c>
      <c r="D14" s="6" t="n">
        <v>0</v>
      </c>
    </row>
    <row r="15" spans="1:4">
      <c r="A15" s="4" t="s">
        <v>525</v>
      </c>
      <c r="B15" s="5" t="n">
        <v>6230579</v>
      </c>
    </row>
    <row r="16" spans="1:4">
      <c r="A16" s="4" t="s">
        <v>526</v>
      </c>
      <c r="B16" s="5" t="n">
        <v>804607</v>
      </c>
    </row>
    <row r="17" spans="1:4">
      <c r="A17" s="4" t="s">
        <v>527</v>
      </c>
      <c r="B17" s="6" t="n">
        <v>7035186</v>
      </c>
    </row>
    <row r="18" spans="1:4">
      <c r="A18" s="4" t="s">
        <v>489</v>
      </c>
    </row>
    <row r="19" spans="1:4">
      <c r="A19" s="3" t="s">
        <v>518</v>
      </c>
    </row>
    <row r="20" spans="1:4">
      <c r="A20" s="4" t="s">
        <v>528</v>
      </c>
      <c r="B20" s="4" t="s">
        <v>446</v>
      </c>
    </row>
    <row r="21" spans="1:4">
      <c r="A21" s="4" t="s">
        <v>492</v>
      </c>
    </row>
    <row r="22" spans="1:4">
      <c r="A22" s="3" t="s">
        <v>518</v>
      </c>
    </row>
    <row r="23" spans="1:4">
      <c r="A23" s="4" t="s">
        <v>528</v>
      </c>
      <c r="B23"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29</v>
      </c>
      <c r="B1" s="2" t="s">
        <v>448</v>
      </c>
    </row>
    <row r="2" spans="1:2">
      <c r="A2" s="3" t="s">
        <v>516</v>
      </c>
    </row>
    <row r="3" spans="1:2">
      <c r="A3" s="4" t="s">
        <v>530</v>
      </c>
      <c r="B3" s="6" t="n">
        <v>18077542</v>
      </c>
    </row>
    <row r="4" spans="1:2">
      <c r="A4" s="4" t="s">
        <v>531</v>
      </c>
      <c r="B4" s="5" t="n">
        <v>22501563</v>
      </c>
    </row>
    <row r="5" spans="1:2">
      <c r="A5" s="4" t="s">
        <v>532</v>
      </c>
      <c r="B5" s="5" t="n">
        <v>19122696</v>
      </c>
    </row>
    <row r="6" spans="1:2">
      <c r="A6" s="4" t="s">
        <v>533</v>
      </c>
      <c r="B6" s="5" t="n">
        <v>15184316</v>
      </c>
    </row>
    <row r="7" spans="1:2">
      <c r="A7" s="4" t="s">
        <v>534</v>
      </c>
      <c r="B7" s="5" t="n">
        <v>10978524</v>
      </c>
    </row>
    <row r="8" spans="1:2">
      <c r="A8" s="4" t="s">
        <v>535</v>
      </c>
      <c r="B8" s="5" t="n">
        <v>7076802</v>
      </c>
    </row>
    <row r="9" spans="1:2">
      <c r="A9" s="4" t="s">
        <v>536</v>
      </c>
      <c r="B9" s="6" t="n">
        <v>28659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1</v>
      </c>
    </row>
    <row r="3" spans="1:3">
      <c r="A3" s="4" t="s">
        <v>114</v>
      </c>
      <c r="B3" s="6" t="n">
        <v>8608399</v>
      </c>
      <c r="C3" s="6" t="n">
        <v>-21503294</v>
      </c>
    </row>
    <row r="4" spans="1:3">
      <c r="A4" s="4" t="s">
        <v>128</v>
      </c>
      <c r="B4" s="5" t="n">
        <v>0</v>
      </c>
      <c r="C4" s="5" t="n">
        <v>-5235838</v>
      </c>
    </row>
    <row r="5" spans="1:3">
      <c r="A5" s="4" t="s">
        <v>129</v>
      </c>
      <c r="B5" s="5" t="n">
        <v>0</v>
      </c>
    </row>
    <row r="6" spans="1:3">
      <c r="A6" s="4" t="s">
        <v>130</v>
      </c>
      <c r="B6" s="6" t="n">
        <v>8608399</v>
      </c>
      <c r="C6" s="6" t="n">
        <v>-26739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7"/>
    <col customWidth="1" max="5" min="5" width="60"/>
    <col customWidth="1" max="6" min="6" width="31"/>
  </cols>
  <sheetData>
    <row r="1" spans="1:6">
      <c r="A1" s="1" t="s">
        <v>131</v>
      </c>
      <c r="B1" s="2" t="s">
        <v>132</v>
      </c>
      <c r="C1" s="2" t="s">
        <v>133</v>
      </c>
      <c r="D1" s="2" t="s">
        <v>134</v>
      </c>
      <c r="E1" s="2" t="s">
        <v>135</v>
      </c>
      <c r="F1" s="2" t="s">
        <v>136</v>
      </c>
    </row>
    <row r="2" spans="1:6">
      <c r="A2" s="4" t="s">
        <v>137</v>
      </c>
      <c r="B2" s="5" t="n">
        <v>9119443</v>
      </c>
    </row>
    <row r="3" spans="1:6">
      <c r="A3" s="4" t="s">
        <v>138</v>
      </c>
      <c r="B3" s="5" t="n">
        <v>20830</v>
      </c>
    </row>
    <row r="4" spans="1:6">
      <c r="A4" s="4" t="s">
        <v>139</v>
      </c>
      <c r="B4" s="6" t="n">
        <v>541107852</v>
      </c>
      <c r="C4" s="6" t="n">
        <v>175887227</v>
      </c>
      <c r="D4" s="6" t="n">
        <v>391275705</v>
      </c>
      <c r="E4" s="6" t="n">
        <v>-26055080</v>
      </c>
    </row>
    <row r="5" spans="1:6">
      <c r="A5" s="3" t="s">
        <v>140</v>
      </c>
    </row>
    <row r="6" spans="1:6">
      <c r="A6" s="4" t="s">
        <v>141</v>
      </c>
      <c r="B6" s="6" t="n">
        <v>1428938</v>
      </c>
    </row>
    <row r="7" spans="1:6">
      <c r="A7" s="4" t="s">
        <v>142</v>
      </c>
      <c r="B7" s="5" t="n">
        <v>0</v>
      </c>
    </row>
    <row r="8" spans="1:6">
      <c r="A8" s="4" t="s">
        <v>143</v>
      </c>
      <c r="D8" s="5" t="n">
        <v>0</v>
      </c>
    </row>
    <row r="9" spans="1:6">
      <c r="A9" s="4" t="s">
        <v>144</v>
      </c>
      <c r="B9" s="5" t="n">
        <v>0</v>
      </c>
    </row>
    <row r="10" spans="1:6">
      <c r="A10" s="4" t="s">
        <v>145</v>
      </c>
      <c r="B10" s="6" t="n">
        <v>950790</v>
      </c>
      <c r="C10" s="5" t="n">
        <v>950790</v>
      </c>
    </row>
    <row r="11" spans="1:6">
      <c r="A11" s="4" t="s">
        <v>146</v>
      </c>
      <c r="B11" s="5" t="n">
        <v>524227</v>
      </c>
      <c r="C11" s="5" t="n">
        <v>524227</v>
      </c>
    </row>
    <row r="12" spans="1:6">
      <c r="A12" s="4" t="s">
        <v>147</v>
      </c>
      <c r="B12" s="5" t="n">
        <v>-5235838</v>
      </c>
      <c r="E12" s="5" t="n">
        <v>-5235838</v>
      </c>
    </row>
    <row r="13" spans="1:6">
      <c r="A13" s="4" t="s">
        <v>114</v>
      </c>
      <c r="B13" s="5" t="n">
        <v>-21503294</v>
      </c>
      <c r="D13" s="5" t="n">
        <v>-21503294</v>
      </c>
    </row>
    <row r="14" spans="1:6">
      <c r="A14" s="4" t="s">
        <v>148</v>
      </c>
      <c r="B14" s="6" t="n">
        <v>517272675</v>
      </c>
      <c r="C14" s="5" t="n">
        <v>178791182</v>
      </c>
      <c r="D14" s="5" t="n">
        <v>369772411</v>
      </c>
      <c r="E14" s="5" t="n">
        <v>-31290918</v>
      </c>
    </row>
    <row r="15" spans="1:6">
      <c r="A15" s="4" t="s">
        <v>137</v>
      </c>
      <c r="B15" s="5" t="n">
        <v>9140273</v>
      </c>
    </row>
    <row r="16" spans="1:6">
      <c r="A16" s="4" t="s">
        <v>137</v>
      </c>
      <c r="B16" s="5" t="n">
        <v>9284118</v>
      </c>
    </row>
    <row r="17" spans="1:6">
      <c r="A17" s="4" t="s">
        <v>138</v>
      </c>
      <c r="B17" s="5" t="n">
        <v>39766</v>
      </c>
      <c r="F17" s="5" t="n">
        <v>39766</v>
      </c>
    </row>
    <row r="18" spans="1:6">
      <c r="A18" s="4" t="s">
        <v>149</v>
      </c>
      <c r="B18" s="6" t="n">
        <v>552116625</v>
      </c>
      <c r="C18" s="5" t="n">
        <v>198125649</v>
      </c>
      <c r="D18" s="5" t="n">
        <v>353990976</v>
      </c>
      <c r="E18" s="5" t="n">
        <v>0</v>
      </c>
    </row>
    <row r="19" spans="1:6">
      <c r="A19" s="3" t="s">
        <v>140</v>
      </c>
    </row>
    <row r="20" spans="1:6">
      <c r="A20" s="4" t="s">
        <v>141</v>
      </c>
      <c r="B20" s="6" t="n">
        <v>2676573</v>
      </c>
    </row>
    <row r="21" spans="1:6">
      <c r="A21" s="4" t="s">
        <v>142</v>
      </c>
      <c r="B21" s="5" t="n">
        <v>-141077</v>
      </c>
    </row>
    <row r="22" spans="1:6">
      <c r="A22" s="4" t="s">
        <v>143</v>
      </c>
      <c r="D22" s="5" t="n">
        <v>-21815577</v>
      </c>
    </row>
    <row r="23" spans="1:6">
      <c r="A23" s="4" t="s">
        <v>144</v>
      </c>
      <c r="B23" s="5" t="n">
        <v>-1502</v>
      </c>
    </row>
    <row r="24" spans="1:6">
      <c r="A24" s="4" t="s">
        <v>145</v>
      </c>
      <c r="B24" s="6" t="n">
        <v>6452703</v>
      </c>
      <c r="C24" s="5" t="n">
        <v>6452703</v>
      </c>
    </row>
    <row r="25" spans="1:6">
      <c r="A25" s="4" t="s">
        <v>146</v>
      </c>
      <c r="B25" s="5" t="n">
        <v>1621338</v>
      </c>
      <c r="C25" s="5" t="n">
        <v>1621338</v>
      </c>
    </row>
    <row r="26" spans="1:6">
      <c r="A26" s="4" t="s">
        <v>129</v>
      </c>
      <c r="B26" s="5" t="n">
        <v>0</v>
      </c>
      <c r="E26" s="5" t="n">
        <v>0</v>
      </c>
    </row>
    <row r="27" spans="1:6">
      <c r="A27" s="4" t="s">
        <v>114</v>
      </c>
      <c r="B27" s="5" t="n">
        <v>8608399</v>
      </c>
      <c r="D27" s="5" t="n">
        <v>8608399</v>
      </c>
    </row>
    <row r="28" spans="1:6">
      <c r="A28" s="4" t="s">
        <v>150</v>
      </c>
      <c r="B28" s="6" t="n">
        <v>549660061</v>
      </c>
      <c r="C28" s="6" t="n">
        <v>208876263</v>
      </c>
      <c r="D28" s="6" t="n">
        <v>340783798</v>
      </c>
      <c r="E28" s="6" t="n">
        <v>0</v>
      </c>
    </row>
    <row r="29" spans="1:6">
      <c r="A29" s="4" t="s">
        <v>137</v>
      </c>
      <c r="B29" s="5" t="n">
        <v>91813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1</v>
      </c>
    </row>
    <row r="3" spans="1:3">
      <c r="A3" s="3" t="s">
        <v>140</v>
      </c>
    </row>
    <row r="4" spans="1:3">
      <c r="A4" s="4" t="s">
        <v>152</v>
      </c>
      <c r="B4" s="5" t="n">
        <v>39766</v>
      </c>
      <c r="C4" s="5" t="n">
        <v>20830</v>
      </c>
    </row>
    <row r="5" spans="1:3">
      <c r="A5" s="4" t="s">
        <v>153</v>
      </c>
      <c r="B5" s="6" t="n">
        <v>0</v>
      </c>
    </row>
    <row r="6" spans="1:3">
      <c r="A6" s="4" t="s">
        <v>154</v>
      </c>
      <c r="C6" s="6" t="n">
        <v>0</v>
      </c>
    </row>
    <row r="7" spans="1:3">
      <c r="A7" s="4" t="s">
        <v>155</v>
      </c>
      <c r="B7" s="6" t="n">
        <v>238168</v>
      </c>
      <c r="C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91</v>
      </c>
    </row>
    <row r="3" spans="1:3">
      <c r="A3" s="3" t="s">
        <v>157</v>
      </c>
    </row>
    <row r="4" spans="1:3">
      <c r="A4" s="4" t="s">
        <v>114</v>
      </c>
      <c r="B4" s="6" t="n">
        <v>8608399</v>
      </c>
      <c r="C4" s="6" t="n">
        <v>-21503294</v>
      </c>
    </row>
    <row r="5" spans="1:3">
      <c r="A5" s="4" t="s">
        <v>158</v>
      </c>
      <c r="B5" s="5" t="n">
        <v>0</v>
      </c>
      <c r="C5" s="5" t="n">
        <v>39006544</v>
      </c>
    </row>
    <row r="6" spans="1:3">
      <c r="A6" s="3" t="s">
        <v>159</v>
      </c>
    </row>
    <row r="7" spans="1:3">
      <c r="A7" s="4" t="s">
        <v>102</v>
      </c>
      <c r="B7" s="5" t="n">
        <v>954641</v>
      </c>
      <c r="C7" s="5" t="n">
        <v>263452</v>
      </c>
    </row>
    <row r="8" spans="1:3">
      <c r="A8" s="4" t="s">
        <v>160</v>
      </c>
      <c r="B8" s="5" t="n">
        <v>133338</v>
      </c>
      <c r="C8" s="5" t="n">
        <v>208921</v>
      </c>
    </row>
    <row r="9" spans="1:3">
      <c r="A9" s="4" t="s">
        <v>97</v>
      </c>
      <c r="B9" s="5" t="n">
        <v>41291071</v>
      </c>
      <c r="C9" s="5" t="n">
        <v>30590619</v>
      </c>
    </row>
    <row r="10" spans="1:3">
      <c r="A10" s="4" t="s">
        <v>161</v>
      </c>
      <c r="B10" s="5" t="n">
        <v>1799075</v>
      </c>
      <c r="C10" s="5" t="n">
        <v>1833309</v>
      </c>
    </row>
    <row r="11" spans="1:3">
      <c r="A11" s="4" t="s">
        <v>162</v>
      </c>
      <c r="B11" s="5" t="n">
        <v>-69369</v>
      </c>
      <c r="C11" s="5" t="n">
        <v>-89673</v>
      </c>
    </row>
    <row r="12" spans="1:3">
      <c r="A12" s="4" t="s">
        <v>163</v>
      </c>
      <c r="B12" s="5" t="n">
        <v>-2072950</v>
      </c>
      <c r="C12" s="5" t="n">
        <v>413750</v>
      </c>
    </row>
    <row r="13" spans="1:3">
      <c r="A13" s="4" t="s">
        <v>164</v>
      </c>
      <c r="B13" s="5" t="n">
        <v>8312209</v>
      </c>
      <c r="C13" s="5" t="n">
        <v>1475017</v>
      </c>
    </row>
    <row r="14" spans="1:3">
      <c r="A14" s="3" t="s">
        <v>165</v>
      </c>
    </row>
    <row r="15" spans="1:3">
      <c r="A15" s="4" t="s">
        <v>63</v>
      </c>
      <c r="B15" s="5" t="n">
        <v>-3369042</v>
      </c>
      <c r="C15" s="5" t="n">
        <v>739376</v>
      </c>
    </row>
    <row r="16" spans="1:3">
      <c r="A16" s="4" t="s">
        <v>69</v>
      </c>
      <c r="B16" s="5" t="n">
        <v>1167013</v>
      </c>
      <c r="C16" s="5" t="n">
        <v>3560469</v>
      </c>
    </row>
    <row r="17" spans="1:3">
      <c r="A17" s="4" t="s">
        <v>71</v>
      </c>
      <c r="B17" s="5" t="n">
        <v>-5327765</v>
      </c>
      <c r="C17" s="5" t="n">
        <v>-3033131</v>
      </c>
    </row>
    <row r="18" spans="1:3">
      <c r="A18" s="4" t="s">
        <v>166</v>
      </c>
      <c r="B18" s="5" t="n">
        <v>58164704</v>
      </c>
      <c r="C18" s="5" t="n">
        <v>55453764</v>
      </c>
    </row>
    <row r="19" spans="1:3">
      <c r="A19" s="3" t="s">
        <v>167</v>
      </c>
    </row>
    <row r="20" spans="1:3">
      <c r="A20" s="4" t="s">
        <v>168</v>
      </c>
      <c r="B20" s="5" t="n">
        <v>-69555473</v>
      </c>
      <c r="C20" s="5" t="n">
        <v>-64053964</v>
      </c>
    </row>
    <row r="21" spans="1:3">
      <c r="A21" s="4" t="s">
        <v>169</v>
      </c>
      <c r="B21" s="5" t="n">
        <v>-2084717</v>
      </c>
      <c r="C21" s="5" t="n">
        <v>-2267431</v>
      </c>
    </row>
    <row r="22" spans="1:3">
      <c r="A22" s="4" t="s">
        <v>170</v>
      </c>
      <c r="B22" s="5" t="n">
        <v>81595</v>
      </c>
      <c r="C22" s="5" t="n">
        <v>93700</v>
      </c>
    </row>
    <row r="23" spans="1:3">
      <c r="A23" s="4" t="s">
        <v>171</v>
      </c>
      <c r="B23" s="5" t="n">
        <v>-111822470</v>
      </c>
      <c r="C23" s="5" t="n">
        <v>-66227695</v>
      </c>
    </row>
    <row r="24" spans="1:3">
      <c r="A24" s="3" t="s">
        <v>172</v>
      </c>
    </row>
    <row r="25" spans="1:3">
      <c r="A25" s="4" t="s">
        <v>173</v>
      </c>
      <c r="B25" s="5" t="n">
        <v>132641400</v>
      </c>
      <c r="C25" s="5" t="n">
        <v>55390000</v>
      </c>
    </row>
    <row r="26" spans="1:3">
      <c r="A26" s="4" t="s">
        <v>174</v>
      </c>
      <c r="B26" s="5" t="n">
        <v>-58191400</v>
      </c>
      <c r="C26" s="5" t="n">
        <v>-60450000</v>
      </c>
    </row>
    <row r="27" spans="1:3">
      <c r="A27" s="4" t="s">
        <v>175</v>
      </c>
      <c r="B27" s="5" t="n">
        <v>2676573</v>
      </c>
      <c r="C27" s="5" t="n">
        <v>1428938</v>
      </c>
    </row>
    <row r="28" spans="1:3">
      <c r="A28" s="4" t="s">
        <v>176</v>
      </c>
      <c r="B28" s="5" t="n">
        <v>-238168</v>
      </c>
      <c r="C28" s="5" t="n">
        <v>0</v>
      </c>
    </row>
    <row r="29" spans="1:3">
      <c r="A29" s="4" t="s">
        <v>177</v>
      </c>
      <c r="B29" s="5" t="n">
        <v>-991400</v>
      </c>
      <c r="C29" s="5" t="n">
        <v>-240000</v>
      </c>
    </row>
    <row r="30" spans="1:3">
      <c r="A30" s="4" t="s">
        <v>178</v>
      </c>
      <c r="B30" s="5" t="n">
        <v>-21815577</v>
      </c>
      <c r="C30" s="5" t="n">
        <v>0</v>
      </c>
    </row>
    <row r="31" spans="1:3">
      <c r="A31" s="4" t="s">
        <v>179</v>
      </c>
      <c r="B31" s="5" t="n">
        <v>54081428</v>
      </c>
      <c r="C31" s="5" t="n">
        <v>-3871062</v>
      </c>
    </row>
    <row r="32" spans="1:3">
      <c r="A32" s="4" t="s">
        <v>180</v>
      </c>
      <c r="B32" s="5" t="n">
        <v>423662</v>
      </c>
      <c r="C32" s="5" t="n">
        <v>-15410397</v>
      </c>
    </row>
    <row r="33" spans="1:3">
      <c r="A33" s="4" t="s">
        <v>181</v>
      </c>
      <c r="B33" s="5" t="n">
        <v>0</v>
      </c>
      <c r="C33" s="5" t="n">
        <v>-765404</v>
      </c>
    </row>
    <row r="34" spans="1:3">
      <c r="A34" s="4" t="s">
        <v>182</v>
      </c>
      <c r="B34" s="5" t="n">
        <v>9335433</v>
      </c>
      <c r="C34" s="5" t="n">
        <v>12473833</v>
      </c>
    </row>
    <row r="35" spans="1:3">
      <c r="A35" s="4" t="s">
        <v>183</v>
      </c>
      <c r="B35" s="5" t="n">
        <v>0</v>
      </c>
      <c r="C35" s="5" t="n">
        <v>6413006</v>
      </c>
    </row>
    <row r="36" spans="1:3">
      <c r="A36" s="4" t="s">
        <v>184</v>
      </c>
      <c r="C36" s="5" t="n">
        <v>16675907</v>
      </c>
    </row>
    <row r="37" spans="1:3">
      <c r="A37" s="4" t="s">
        <v>185</v>
      </c>
      <c r="B37" s="5" t="n">
        <v>9759095</v>
      </c>
    </row>
    <row r="38" spans="1:3">
      <c r="A38" s="4" t="s">
        <v>186</v>
      </c>
      <c r="B38" s="5" t="n">
        <v>3953803</v>
      </c>
      <c r="C38" s="5" t="n">
        <v>3896463</v>
      </c>
    </row>
    <row r="39" spans="1:3">
      <c r="A39" s="4" t="s">
        <v>187</v>
      </c>
      <c r="B39" s="5" t="n">
        <v>6216505</v>
      </c>
      <c r="C39" s="5" t="n">
        <v>1291884</v>
      </c>
    </row>
    <row r="40" spans="1:3">
      <c r="A40" s="4" t="s">
        <v>188</v>
      </c>
      <c r="B40" s="5" t="n">
        <v>-30795192</v>
      </c>
      <c r="C40" s="5" t="n">
        <v>0</v>
      </c>
    </row>
    <row r="41" spans="1:3">
      <c r="A41" s="4" t="s">
        <v>189</v>
      </c>
      <c r="B41" s="5" t="n">
        <v>-9468683</v>
      </c>
      <c r="C41" s="5" t="n">
        <v>0</v>
      </c>
    </row>
    <row r="42" spans="1:3">
      <c r="A42" s="4" t="s">
        <v>190</v>
      </c>
      <c r="B42" s="6" t="n">
        <v>9759095</v>
      </c>
      <c r="C42" s="5" t="n">
        <v>10262901</v>
      </c>
    </row>
    <row r="43" spans="1:3">
      <c r="A43" s="4" t="s">
        <v>191</v>
      </c>
    </row>
    <row r="44" spans="1:3">
      <c r="A44" s="4" t="s">
        <v>97</v>
      </c>
      <c r="C44" s="6" t="n">
        <v>323996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92</v>
      </c>
      <c r="B1" s="2" t="s">
        <v>1</v>
      </c>
    </row>
    <row r="2" spans="1:4">
      <c r="B2" s="2" t="s">
        <v>2</v>
      </c>
      <c r="C2" s="2" t="s">
        <v>91</v>
      </c>
      <c r="D2" s="2" t="s">
        <v>51</v>
      </c>
    </row>
    <row r="3" spans="1:4">
      <c r="A3" s="3" t="s">
        <v>193</v>
      </c>
    </row>
    <row r="4" spans="1:4">
      <c r="A4" s="4" t="s">
        <v>194</v>
      </c>
      <c r="B4" s="6" t="n">
        <v>138441983</v>
      </c>
      <c r="C4" s="6" t="n">
        <v>122789985</v>
      </c>
    </row>
    <row r="5" spans="1:4">
      <c r="A5" s="4" t="s">
        <v>195</v>
      </c>
      <c r="B5" s="5" t="n">
        <v>41291071</v>
      </c>
      <c r="C5" s="5" t="n">
        <v>30590619</v>
      </c>
    </row>
    <row r="6" spans="1:4">
      <c r="A6" s="4" t="s">
        <v>196</v>
      </c>
      <c r="B6" s="5" t="n">
        <v>81776363</v>
      </c>
      <c r="C6" s="5" t="n">
        <v>67777355</v>
      </c>
    </row>
    <row r="7" spans="1:4">
      <c r="A7" s="4" t="s">
        <v>197</v>
      </c>
      <c r="B7" s="5" t="n">
        <v>4403328</v>
      </c>
      <c r="C7" s="5" t="n">
        <v>4225001</v>
      </c>
    </row>
    <row r="8" spans="1:4">
      <c r="A8" s="4" t="s">
        <v>198</v>
      </c>
      <c r="B8" s="5" t="n">
        <v>2362822</v>
      </c>
      <c r="C8" s="5" t="n">
        <v>4559345</v>
      </c>
    </row>
    <row r="9" spans="1:4">
      <c r="A9" s="4" t="s">
        <v>199</v>
      </c>
      <c r="B9" s="5" t="n">
        <v>8608399</v>
      </c>
      <c r="C9" s="6" t="n">
        <v>-21503294</v>
      </c>
    </row>
    <row r="10" spans="1:4">
      <c r="A10" s="4" t="s">
        <v>200</v>
      </c>
      <c r="B10" s="6" t="n">
        <v>1040692665</v>
      </c>
      <c r="D10" s="6" t="n">
        <v>8549880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6:04Z</dcterms:created>
  <dcterms:modified xmlns:dcterms="http://purl.org/dc/terms/" xmlns:xsi="http://www.w3.org/2001/XMLSchema-instance" xsi:type="dcterms:W3CDTF">2019-08-07T17:06:04Z</dcterms:modified>
</cp:coreProperties>
</file>